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Organization and Summary of Sig" sheetId="6" r:id="rId6"/>
    <s:sheet name="Accounts Receivable" sheetId="7" r:id="rId7"/>
    <s:sheet name="Inventories" sheetId="8" r:id="rId8"/>
    <s:sheet name="Prepaid Expenses and Other" sheetId="9" r:id="rId9"/>
    <s:sheet name="Property and Equipment" sheetId="10" r:id="rId10"/>
    <s:sheet name="Land Use Rights" sheetId="11" r:id="rId11"/>
    <s:sheet name="Short-Term Bank Loans" sheetId="12" r:id="rId12"/>
    <s:sheet name="Bank Acceptance Notes Payable" sheetId="13" r:id="rId13"/>
    <s:sheet name="Accrued Expenses" sheetId="14" r:id="rId14"/>
    <s:sheet name="Stockholders' Equity" sheetId="15" r:id="rId15"/>
    <s:sheet name="Statutory Reserve" sheetId="16" r:id="rId16"/>
    <s:sheet name="Segment Information" sheetId="17" r:id="rId17"/>
    <s:sheet name="Concentration" sheetId="18" r:id="rId18"/>
    <s:sheet name="Restricted Net Assets" sheetId="19" r:id="rId19"/>
    <s:sheet name="Organization and Summary of S20" sheetId="20" r:id="rId20"/>
    <s:sheet name="Organization and Summary of S21" sheetId="21" r:id="rId21"/>
    <s:sheet name="Accounts Receivable (Tables)" sheetId="22" r:id="rId22"/>
    <s:sheet name="Inventories (Tables)" sheetId="23" r:id="rId23"/>
    <s:sheet name="Prepaid Expenses and Other (Tab" sheetId="24" r:id="rId24"/>
    <s:sheet name="Property and Equipment (Tables)" sheetId="25" r:id="rId25"/>
    <s:sheet name="Land Use Rights (Tables)" sheetId="26" r:id="rId26"/>
    <s:sheet name="Short-Term Bank Loans (Tables)" sheetId="27" r:id="rId27"/>
    <s:sheet name="Bank Acceptance Notes Payable (" sheetId="28" r:id="rId28"/>
    <s:sheet name="Accrued Expenses (Tables)" sheetId="29" r:id="rId29"/>
    <s:sheet name="Segment Information (Tables)" sheetId="30" r:id="rId30"/>
    <s:sheet name="Concentration (Tables)" sheetId="31" r:id="rId31"/>
    <s:sheet name="Organization and Summary of S32" sheetId="32" r:id="rId32"/>
    <s:sheet name="Organization and Summary of S33" sheetId="33" r:id="rId33"/>
    <s:sheet name="Organization and Summary of S34" sheetId="34" r:id="rId34"/>
    <s:sheet name="Accounts Receivable (Details)" sheetId="35" r:id="rId35"/>
    <s:sheet name="Inventories (Details)" sheetId="36" r:id="rId36"/>
    <s:sheet name="Prepaid Expenses and Other (Det" sheetId="37" r:id="rId37"/>
    <s:sheet name="Property and Equipment (Details" sheetId="38" r:id="rId38"/>
    <s:sheet name="Property and Equipment (Detai39" sheetId="39" r:id="rId39"/>
    <s:sheet name="Land Use Rights (Details)" sheetId="40" r:id="rId40"/>
    <s:sheet name="Land Use Rights (Details 1)" sheetId="41" r:id="rId41"/>
    <s:sheet name="Land Use Rights (Details Textua" sheetId="42" r:id="rId42"/>
    <s:sheet name="Short-Term Bank Loans (Details)" sheetId="43" r:id="rId43"/>
    <s:sheet name="Short-Term Bank Loans (Details " sheetId="44" r:id="rId44"/>
    <s:sheet name="Bank Acceptance Notes Payable45" sheetId="45" r:id="rId45"/>
    <s:sheet name="Bank Acceptance Notes Payable46" sheetId="46" r:id="rId46"/>
    <s:sheet name="Accrued Expenses (Details)" sheetId="47" r:id="rId47"/>
    <s:sheet name="Accrued Expenses (Details Textu" sheetId="48" r:id="rId48"/>
    <s:sheet name="Stockholders' Equity (Details)" sheetId="49" r:id="rId49"/>
    <s:sheet name="Statutory Reserve (Details Text" sheetId="50" r:id="rId50"/>
    <s:sheet name="Segment Information (Details)" sheetId="51" r:id="rId51"/>
    <s:sheet name="Segment Information (Details Te" sheetId="52" r:id="rId52"/>
    <s:sheet name="Concentration (Details)" sheetId="53" r:id="rId53"/>
    <s:sheet name="Concentration (Details 1)" sheetId="54" r:id="rId54"/>
    <s:sheet name="Concentration (Details Textual)" sheetId="55" r:id="rId55"/>
    <s:sheet name="Restricted Net Assets (Details)" sheetId="56" r:id="rId56"/>
  </s:sheets>
  <s:definedNames/>
  <s:calcPr calcId="124519" calcMode="auto" fullCalcOnLoad="1"/>
</s:workbook>
</file>

<file path=xl/sharedStrings.xml><?xml version="1.0" encoding="utf-8"?>
<sst xmlns="http://schemas.openxmlformats.org/spreadsheetml/2006/main" uniqueCount="485">
  <si>
    <t>Document and Entity Information - shares</t>
  </si>
  <si>
    <t>3 Months Ended</t>
  </si>
  <si>
    <t>Mar. 31, 2016</t>
  </si>
  <si>
    <t>May. 16, 2016</t>
  </si>
  <si>
    <t>Document and Entity Information [Abstract]</t>
  </si>
  <si>
    <t>Entity Registrant Name</t>
  </si>
  <si>
    <t>Cleantech Solutions International,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 and cash equivalents</t>
  </si>
  <si>
    <t>Restricted cash</t>
  </si>
  <si>
    <t>Notes receivable</t>
  </si>
  <si>
    <t>Accounts receivable, net of allowance for doubtful accounts</t>
  </si>
  <si>
    <t>Inventories, net of reserve for obsolete inventories</t>
  </si>
  <si>
    <t>Advances to suppliers</t>
  </si>
  <si>
    <t>Deferred tax assets</t>
  </si>
  <si>
    <t>Prepaid expenses and other</t>
  </si>
  <si>
    <t>Total Current Assets</t>
  </si>
  <si>
    <t>PROPERTY AND EQUIPMENT, net</t>
  </si>
  <si>
    <t>OTHER ASSETS:</t>
  </si>
  <si>
    <t>Land use rights, net</t>
  </si>
  <si>
    <t>Total Assets</t>
  </si>
  <si>
    <t>CURRENT LIABILITIES:</t>
  </si>
  <si>
    <t>Short-term bank loans</t>
  </si>
  <si>
    <t>Bank acceptance notes payable</t>
  </si>
  <si>
    <t>Accounts payable</t>
  </si>
  <si>
    <t>Accrued expenses</t>
  </si>
  <si>
    <t>Advances from customers</t>
  </si>
  <si>
    <t>VAT and service taxes payable</t>
  </si>
  <si>
    <t>Income taxes payable</t>
  </si>
  <si>
    <t>Total Current Liabilities</t>
  </si>
  <si>
    <t>Total Liabilities</t>
  </si>
  <si>
    <t>Commitments and contingencies</t>
  </si>
  <si>
    <t xml:space="preserve"> </t>
  </si>
  <si>
    <t>STOCKHOLDERS' EQUITY:</t>
  </si>
  <si>
    <t>Preferred stock ($0.001 par value; 10,000,000 shares authorized; 0 share issued and outstanding at March 31, 2016 and December 31, 2015)</t>
  </si>
  <si>
    <t>Common stock ($0.001 par value; 50,000,000 shares authorized; 4,403,986 and 3,943,986 shares issued and outstanding at March 31, 2016 and December 31, 2015, respectively)</t>
  </si>
  <si>
    <t>Additional paid-in capital</t>
  </si>
  <si>
    <t>Retained earnings</t>
  </si>
  <si>
    <t>Statutory reserve</t>
  </si>
  <si>
    <t>Accumulated other comprehensive income - foreign currency translation adjustment</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Loss) Income - USD ($)</t>
  </si>
  <si>
    <t>Mar. 31, 2015</t>
  </si>
  <si>
    <t>Income Statement [Abstract]</t>
  </si>
  <si>
    <t>REVENUES</t>
  </si>
  <si>
    <t>COST OF REVENUES</t>
  </si>
  <si>
    <t>GROSS PROFIT</t>
  </si>
  <si>
    <t>OPERATING EXPENSES:</t>
  </si>
  <si>
    <t>Depreciation</t>
  </si>
  <si>
    <t>Selling, general and administrative</t>
  </si>
  <si>
    <t>Research and development</t>
  </si>
  <si>
    <t>Total Operating Expenses</t>
  </si>
  <si>
    <t>(LOSS) INCOME FROM OPERATIONS</t>
  </si>
  <si>
    <t>OTHER INCOME (EXPENSE):</t>
  </si>
  <si>
    <t>Interest income</t>
  </si>
  <si>
    <t>Interest expense</t>
  </si>
  <si>
    <t>Foreign currency transaction gain (loss)</t>
  </si>
  <si>
    <t>Total Other Expense, net</t>
  </si>
  <si>
    <t>(LOSS) INCOME BEFORE INCOME TAXES</t>
  </si>
  <si>
    <t>INCOME TAXES</t>
  </si>
  <si>
    <t>NET (LOSS) INCOME</t>
  </si>
  <si>
    <t>COMPREHENSIVE (LOSS) INCOME:</t>
  </si>
  <si>
    <t>OTHER COMPREHENSIVE INCOME:</t>
  </si>
  <si>
    <t>Unrealized foreign currency translation gain</t>
  </si>
  <si>
    <t>COMPREHENSIVE (LOSS) INCOME</t>
  </si>
  <si>
    <t>NET (LOSS) INCOME PER COMMON SHARE:</t>
  </si>
  <si>
    <t>Basic</t>
  </si>
  <si>
    <t>Diluted</t>
  </si>
  <si>
    <t>WEIGHTED AVERAGE COMMON SHARES OUTSTANDING:</t>
  </si>
  <si>
    <t>Unaudited Consolidated Statements of Cash Flows - USD ($)</t>
  </si>
  <si>
    <t>CASH FLOWS FROM OPERATING ACTIVITIES:</t>
  </si>
  <si>
    <t>Net (loss) income</t>
  </si>
  <si>
    <t>Adjustments to reconcile net (loss) income from operations to net cash provided by operating activities:</t>
  </si>
  <si>
    <t>Amortization of land use rights</t>
  </si>
  <si>
    <t>Stock-based compensation and fees</t>
  </si>
  <si>
    <t>Changes in operating assets and liabilities:</t>
  </si>
  <si>
    <t>Accounts receivable</t>
  </si>
  <si>
    <t>Inventories</t>
  </si>
  <si>
    <t>Prepaid and other current assets</t>
  </si>
  <si>
    <t>NET CASH PROVIDED BY OPERATING ACTIVITIES</t>
  </si>
  <si>
    <t>CASH FLOWS FROM INVESTING ACTIVITIES:</t>
  </si>
  <si>
    <t>Purchase of property and equipment</t>
  </si>
  <si>
    <t>NET CASH USED IN INVESTING ACTIVITIES</t>
  </si>
  <si>
    <t>CASH FLOWS FROM FINANCING ACTIVITIES:</t>
  </si>
  <si>
    <t>Proceeds from bank loans</t>
  </si>
  <si>
    <t>Repayments of bank loans</t>
  </si>
  <si>
    <t>Decrease in restricted cash</t>
  </si>
  <si>
    <t>Decrease in bank acceptance notes payable</t>
  </si>
  <si>
    <t>NET CASH USED IN FINANCING ACTIVITIES</t>
  </si>
  <si>
    <t>EFFECT OF EXCHANGE RATE ON CASH AND CASH EQUIVALENTS</t>
  </si>
  <si>
    <t>NET INCREASE IN CASH AND CASH EQUIVALENTS</t>
  </si>
  <si>
    <t>CASH AND CASH EQUIVALENTS - beginning of period</t>
  </si>
  <si>
    <t>CASH AND CASH EQUIVALENTS - end of period</t>
  </si>
  <si>
    <t>Cash paid for:</t>
  </si>
  <si>
    <t>Interest</t>
  </si>
  <si>
    <t>Income taxes</t>
  </si>
  <si>
    <t>NON-CASH INVESTING AND FINANCING ACTIVITIES:</t>
  </si>
  <si>
    <t>Stock issued for future services</t>
  </si>
  <si>
    <t>Stock issued for accrued liabilities</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Organization Cleantech Solutions International, Inc. (the “Company”) was incorporated in Delaware on June 24, 1987 under the name of Malex, Inc. On December 18, 2007, the Company’s corporate name was changed to China Wind Systems, Inc., and on June 13, 2011, the Company’s corporate name was changed to Cleantech Solutions International, Inc. On August 7, 2012, the Company was converted into a Nevada corporation. Through its affiliated companies and subsidiaries, the Company manufactures and sells textile dyeing and finishing machines and sells forged products and fabricated products to a range of clean technology customers including high precision forged rolled rings and related components for the wind power industry and other industries. The Company is the sole owner of Fulland Limited (“Fulland”), a Cayman Island limited liability company, which was organized on May 9, 2007. Fulland owns 100% of the capital stock of Green Power Environment Technology (Shanghai) Co., Ltd. (“Green Power”) and Wuxi Fulland Wind Energy Equipment Co., Ltd. (“Fulland Wind Energy”), which are wholly foreign-owned enterprises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 Dyeing, which was formed on August 17, 1995, produces and sells a variety of high and low temperature dyeing and finishing machinery for the textile industry. The Company refers to this segment as the dyeing and finishing equipment segment. Fulland Wind Energy was formed on August 27, 2008. In 2009, the Company began to produce and sell forged products through Fulland Wind Energy. Through Fulland Wind Energy, the Company manufactures and machines all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The Company refers to this segment of its business as the forged rolled rings and related components segment. Beginning in February 2015, Heavy Industries began to produce equipment for the petroleum and chemical industries, and it produces and sells a variety heat exchangers, separators, tanks, towers, cryogenic equipment, and other products. The Company refers to this new segment of its business as the petroleum and chemical equipment segment. Basis of presentation; management’s responsibility for preparation of financial statements The Company’s unaudited consolidated financial statements include the financial statements of its wholly-owned subsidiaries, Fulland, Green Power and Fulland Wind Energy, as well as the financial statements of Huayang Companies - Dyeing and Heavy Industries. All significant intercompany accounts and transactions have been eliminated in consolidation.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The unaudited consolidated financial statements should be read in conjunction with the audited consolidated financial statements as of and for the year ended December 31, 2015 and footnotes thereto included in the Company’s Annual Report on Form 10-K filed with the SEC on March 30, 2016. The consolidated balance sheet as of December 31, 2015 contained herein has been derived from the audited consolidated financial statements as of December 31, 2015, but does not include all disclosures required by the U.S. GAAP.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 Option Agreement .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loss) income from operations is consolidated with the Company’s, and the Company’s net (loss) income includes all of the Huayang Companies net (loss) income. The Company does not have any non-controlling interest and, accordingly, did not subtract any net (loss) income in calculating the net (loss) income of the VIEs that is attributable to the Company. Because of the contractual arrangements, the Company has a pecuniary interest in the Huayang Companies that requires consolidation of the Company’s and the Huayang Companies’ financial statements. 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March 31, 2016 and 2015 include the allowance for doubtful accounts, the allowance for obsolete inventory, the useful life of property and equipment and intangible assets, assumptions used in assessing impairment of long-term assets and valuation of deferred tax assets, accruals for taxes due,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and the U.S. At March 31, 2016 and December 31, 2015, cash balances in banks in the PRC of $18,940,486 and $18,777,228, respectively, are uninsured. Fair value of financial instruments and other asse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restricted cash, notes receivable, accounts receivable, inventories, advances to suppliers, deferred tax assets, prepaid expenses and other, short-term bank loans, bank acceptance notes payable, accounts payable, accrued expenses, advances from customers,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March 31, 2016 and December 31, 2015, the Company’s cash balances by geographic area were as follows: Country: March 31, 2016 December 31, 2015 United States $ 8,495 0.04 % $ 13,142 0.1 % China 18,940,486 99.96 % 18,777,228 99.9 % Total cash and cash equivalents $ 18,948,981 100.0 % $ 18,790,370 100.0 % Restricted cash Restricted cash consists of cash deposits held by various banks to secure bank acceptance notes payable. 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119,031 and $132,497 at March 31, 2016 and December 31, 2015, respectively.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16 and December 31, 2015, the Company has established, based on a review of its outstanding balances, an allowance for doubtful accounts in the amounts of $3,239,956 and $3,218,592, respectively. 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1,100,583 and $1,093,326 at March 31, 2016 and December 31, 2015, respectively. Advance to suppliers Advances to suppliers represent the cash paid in advance for the purchase of raw material from suppliers. The advance payments are intended to ensure preferential pricing and delivery. The amounts advanced under such arrangements totaled $1,080,998 and $1,038,884 at March 31, 2016 and December 31, 2015, respectivel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and comprehensive (loss)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dvances from customers Advances from customers at March 31, 2016 and December 31, 2015 amounted to $697,789 and $433,050,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Revenue recognition Pursuant to the guidance of ASC Topic 605 and ASC Topic 360, the Company recognizes revenue when persuasive evidence of an arrangement exists, delivery has occurred, the purchase price is fixed or determinable and collectability is reasonably assured. The Company recognizes revenues from the sale of dyeing and finishing equipment, forged rolled rings and other components, petroleum and chemical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three months ended March 31, 2016 and 2015, amounts allocated to installation and warranty revenues were $16,763 and $22,766, respectively. Based on historical experience, warranty service calls and any related labor costs have been minimal. All other product sales with customer specific acceptance provisions, including the forged rolled rings, are recognized upon customer acceptance and the delivery of the parts or service. Revenues related to spare part sales are recognized upon shipment or delivery based on the trade terms. 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6 and December 31, 2015, the Company had no uncertain tax positions, and will continue to evaluate for uncertain positions in the future.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Shipping costs Shipping costs are included in selling expenses and totaled $34,476 and $252,652 for the three months ended March 31, 2016 and 2015,
respectively. 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47,751 and $68,452 for the three months ended March 31, 2016 and 2015, respectively. Advertising Advertising is expensed as incurred and is included in selling, general and administrative expenses. The Company did not incur any advertising expense during the three months ended March 31, 2016 and 2015. Research and development Research and development costs are expensed as incurred. The costs primarily consist of raw materials and salaries incurred for the development and improvement of the Company’s new dyeing machinery. Research and development costs totaled $18,401 and $28,698 for the three months ended March 31, 2016 and 2015, respectively. Foreign currency translation 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loss). The cumulative translation adjustment and effect of exchange rate changes on cash for the three months ended March 31, 2016 and 2015 was $125,461 and $56,931,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Other than for the purchase of equipment from non-Chinese suppliers, the Company does not enter into any material transaction in foreign currencies. Transaction gains or losses have not had, and are not expected to have, a material effect on the results of operations of the Company. Asset and liability accounts at March 31, 2016 and December 31, 2015 were translated at 6.4479 RMB to $1.00 and at 6.4907 RMB to $1.00, respectively, which were the exchange rates on the balance sheet dates. Equity accounts were stated at their historical rate. The average translation rates applied to the statements of operations for the three months ended March 31, 2016 and 2015 were 6.53947 RMB and 6.1358 RMB to $1.00, respectively. Cash flows from the Company’s operations are calculated based upon the local currencies using the average translation rate. (Loss) income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is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The Company did not have any common stock equivalents and potentially dilutive common stock outstanding during the three months ended March 31, 2016 and 2015. The following table presents a reconciliation of basic and diluted net (loss) income per share: Three Months Ended 2016 2015 Net (loss) income for basic and diluted net (loss) income per share of common stock $ (844,093 ) $ 1,242,434 Weighted average common stock outstanding - basic and diluted 4,100,689 3,934,653 Net (loss) income per common share - basic and diluted $ (0.21 ) $ 0.32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Comprehensive (loss) income Comprehensive (loss) income is comprised of net (loss) income and all changes to the statements of stockholders’ equity, except those due to investments by stockholders, changes in paid-in capital and distributions to stockholders. For the Company, comprehensive (loss) income for the three months ended March 31, 2016 and 2015 included net (loss) income and unrealized gain from foreign currency translation adjustments. Recent accounting pronouncements In March 2016, the Financial Accounting Standard Board (“FASB”) issued Accounting Standards Update (“ASU”) 2016-09, “Improvements to Employee Share-Based Payment Accounting (Topic 718)”. Under ASU 2016-09, all excess tax benefits and deficiencies arising from employee share-based payment awards, and dividends on those awards, will be recognized in the income statement during the period in which they occur.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ASU 2016-09 is effective for annual periods, and interim periods within the annual periods, beginning after December 15,
2016. Early adoption is permitted. The Company has not yet determined the effect that ASU 2016-09 will have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counts Receivable</t>
  </si>
  <si>
    <t>Accounts Receivable and Restricted Net Assets [Abstract]</t>
  </si>
  <si>
    <t>ACCOUNTS RECEIVABLE</t>
  </si>
  <si>
    <t>NOTE 2 – ACCOUNTS RECEIVABLE At March 31, 2016 and December 31, 2015, accounts receivable consisted of the following: March 31, 2016 December 31, 2015 Accounts receivable $ 19,432,281 $ 19,042,451 Less: allowance for doubtful accounts (3,239,956 ) (3,218,592 ) $ 16,192,325 $ 15,823,859 The Company reviews the accounts receivable on a periodic basis and makes general and specific allowances when there is doubt as to the collectability of individual balances. The Company did not change the allowance for doubtful accounts for the three months ended March 31, 2016 and 2015.</t>
  </si>
  <si>
    <t>Inventories [Abstract]</t>
  </si>
  <si>
    <t>INVENTORIES</t>
  </si>
  <si>
    <t>NOTE 3 – INVENTORIES At March 31, 2016 and December 31, 2015, inventories consisted of the following: March 31, 2016 December 31, 2015 Raw materials $ 957,577 $ 690,824 Work-in-process 820,154 1,593,815 Finished goods 1,391,058 635,771 3,168,789 2,920,410 Less: reserve for obsolete inventories (1,100,583 ) (1,093,326 ) $ 2,068,206 $ 1,827,084 The Company establishes a reserve to mark down its inventories for estimated unmarketable inventories equal to the difference between the cost of inventories and the estimated net realizable value based on assumptions about the usability of the inventories, future demand and market conditions. For the three months ended March 31, 2016 and 2015, the Company did not make any change for reserve for obsolete inventories.</t>
  </si>
  <si>
    <t>Prepaid Expenses and Other</t>
  </si>
  <si>
    <t>Prepaid Expenses and Other [Abstract]</t>
  </si>
  <si>
    <t>PREPAID EXPENSES AND OTHER</t>
  </si>
  <si>
    <t xml:space="preserve">NOTE 4 – PREPAID EXPENSES AND OTHER At March 31, 2016 and December 31, 2015, prepaid expenses and other consisted of the following: March 31, 2016 December 31, 2015 Prepaid income taxes $ 790,685 $ 785,471 Prepaid stock-based professional fees 110,350 - Prepaid valued added tax on purchase 89,327 89,353 Other 145,632 117,231 $ 1,135,994 $ 992,055 </t>
  </si>
  <si>
    <t>Property and Equipment</t>
  </si>
  <si>
    <t>Property and Equipment [Abstract]</t>
  </si>
  <si>
    <t>PROPERTY AND EQUIPMENT</t>
  </si>
  <si>
    <t>NOTE 5 – PROPERTY AND EQUIPMENT At March 31, 2016 and December 31, 2015, property and equipment consisted of the following: Useful life March 31, 2016 December 31, 2015 Manufacturing equipment 5 - 10 years $ 66,831,485 $ 66,381,394 Building and building improvements 5 - 20 years 24,832,012 24,668,268 Vehicles 5 years 195,843 194,552 Office equipment and furniture 5 years 166,501 165,403 92,025,841 91,409,617 Less: accumulated depreciation (41,617,392 ) (39,655,653 ) $ 50,408,449 $ 51,753,964 For the three months ended March 31, 2016 and 2015, depreciation expense amounted to $1,674,728 and $2,074,507, respectively, of which $1,513,990 and $1,729,811, respectively, was included in cost of revenues, and the remainder was included in operating expenses.</t>
  </si>
  <si>
    <t>Land Use Rights</t>
  </si>
  <si>
    <t>Land Use Rights [Abstract]</t>
  </si>
  <si>
    <t>LAND USE RIGHTS</t>
  </si>
  <si>
    <t>NOTE 6 – LAND USE RIGHTS 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For the three months ended March 31, 2016 and 2015, amortization of land use rights amounted to $22,599 and $24,086, respectively. At March 31, 2016 and December 31, 2015, land use rights consisted of the following: Useful life March 31, 2016 December 31, 2015 Land use rights 45 - 50 years $ 4,187,533 $ 4,159,920 Less: accumulated amortization (805,932 ) (777,849 ) $ 3,381,601 $ 3,382,071 Amortization of land use rights attributable to future periods is as follows: Twelve-month periods ending March 31: Amount 2017 $ 91,679 2018 91,679 2019 91,679 2020 91,679 2021 91,679 Thereafter 2,923,206 $ 3,381,601</t>
  </si>
  <si>
    <t>Short-Term Bank Loans</t>
  </si>
  <si>
    <t>Short-Term Bank Loans [Abstract]</t>
  </si>
  <si>
    <t>SHORT-TERM BANK LOANS</t>
  </si>
  <si>
    <t>NOTE 7 – SHORT-TERM BANK LOANS Short-term bank loans represent amounts due to various banks that are due within one year. These loans can be renewed with these banks upon maturity. At March 31, 2016 and December 31, 2015, short-term bank loans consisted of the following: March 31, December 31, 2015 Loan from Agricultural and Commercial Bank, due on June 16, 2016 with annual interest rate of 7.038% at March 31, 2016 and December 31, 2015, secured by certain assets of the Company $ 697,902 $ 693,300 Loan from Jiangsu Huishan Mintai Village Town Bank, due on March 1, 2016 with annual interest rate of 10.56% at December 31, 2015, secured by certain assets of the Company and repaid in February 2016 - 770,333 Loan from Jiangsu Huishan Mintai Village Town Bank, due on November 1, 2016 with annual interest rate of 10.56% at March 31, 2016, secured by certain assets of the Company 775,446 - Loan from Bank of Communications, due on September 3, 2016 with annual interest rate of 5.62% at March 31, 2016 and December 31, 2015 775,446 770,333 Loan from Bank of China, due on January 12, 2016 with annual interest rate of 7.20% at December 31, 2015, secured by certain assets of the Company and repaid in January 2016 - 385,166 Loan from Bank of China, due on December 26, 2016 with annual interest rate of 5.97% at March 31, 2016, secured by certain assets of the Company 775,446 - Loan from Bank of China, due on January 25, 2016 with annual interest rate of 7.20% at December 31, 2015, secured by certain assets of the Company and repaid in January 2016 - 462,200 Total short-term bank loans $ 3,024,240 $ 3,081,332 For the three months ended March 31, 2016 and 2015, interest expense related to short-term bank loans amounted to $55,714 and $57,343, respectively, which were included in interest expense on the accompanying consolidated statements of operations and comprehensive (loss) income.</t>
  </si>
  <si>
    <t>Bank Acceptance Notes Payable</t>
  </si>
  <si>
    <t>Bank Acceptance Notes Payable [Abstract]</t>
  </si>
  <si>
    <t>BANK ACCEPTANCE NOTES PAYABLE</t>
  </si>
  <si>
    <t>NOTE 8 – BANK ACCEPTANCE NOTES PAYABLE Bank acceptance notes payable represent amounts due to banks which are collateralized. All bank acceptance notes payable are secured by the Company’s restricted cash which are deposits with various lenders. At March 31, 2016 and December 31, 2015, the Company’s bank acceptance notes payables consisted of the following: March 31, 2016 December 31, 2015 Jiangsu Huishan Mintai Village Town Bank, non-interest bearing, due and paid on January 9, 2016, collateralized by 100% of restricted cash deposited $ - $ 308,133 Bank of China, non-interest bearing, due and paid on January 16, 2016, collateralized by 100% of restricted cash deposited - 107,847 Jiangsu Huishan Mintai Village Town Bank, non-interest bearing, due and paid on March 21, 2016, collateralized by 100% of restricted cash deposited - 77,033 Bank of China, non-interest bearing, due and paid on March 23, 2016, collateralized by 100% of restricted cash deposited - 77,033 Jiangsu Huishan Mintai Village Town Bank, non-interest bearing, due on June 29, 2016, collateralized by 100% of restricted cash deposited 77,545 77,034 Jiangsu Huishan Mintai Village Town Bank, non-interest bearing, due on August 29, 2016, collateralized by 100% of restricted cash deposited 77,544 - Jiangsu Huishan Mintai Village Town Bank, non-interest bearing, due on September 25, 2016, collateralized by 100% of restricted cash deposited 31,018 - Agricultural and Commercial Bank, non-interest bearing, due on September 10, 2016, collateralized by restricted cash deposited of $69,790 58,934 - Total $ 245,041 $ 647,080</t>
  </si>
  <si>
    <t>Accrued Expenses</t>
  </si>
  <si>
    <t>Accrued Expenses [Abstract]</t>
  </si>
  <si>
    <t>ACCRUED EXPENSES</t>
  </si>
  <si>
    <t>NOTE 9 – ACCRUED EXPENSES At March 31, 2016 and December 31, 2015, accrued expenses consisted of the following: March 31, 2016 December 31, 2015 Accrued liability for claimed sale contract dispute (1) $ 5,599,287 $ 5,562,365 Accrued salaries and related benefits 85,657 465,514 Accrued professional fees 36,517 171,433 Other payables 93,308 161,767 $ 5,814,769 $ 6,361,079 (1) In December 2015, the Company received a notice of contract termination in writing from its largest customer, which was a customer in the petroleum and chemical equipment segment, alleging breach of contract for late delivery of product and for delivery of product with quality defects. Pursuant to the sales contract, the customer demanded payment of a penalty of 20% of the contract price plus penalties for late delivery and damages in the amounts of 36,103,640 RMB ($5,599,287 and $5,562,365 at March 31, 2016 and December 31, 2015, respectively) which has been included in accrued expenses.</t>
  </si>
  <si>
    <t>Stockholders' Equity</t>
  </si>
  <si>
    <t>Stockholders' Equity [Abstract]</t>
  </si>
  <si>
    <t>STOCKHOLDERS' EQUITY</t>
  </si>
  <si>
    <t xml:space="preserve"> NOTE 10 – STOCKHOLDERS’ EQUITY Common stock issued for services On March 1, 2016, the Board of Directors approved and authorized the Company to issue 160,000 shares of common stock pursuant to its amended 2010 long-term incentive plan, including 75,000 shares to its former chief financial officer. The shares were valued at $209,600, the fair market value on the grant date using the reported closing share price on the date of grant, and the Company reduced accrued liabilities of $64,000 and recorded stock-based compensation and fees of $35,250 for the three months ended March 31, 2016 and recorded prepaid expenses of $110,350 which will be amortized over the rest of corresponding service periods. On March 1, 2016, the Board of Directors approved and authorized the Company to issue 300,000 shares of common stock to two companies which performed services relating to preparing and implementing a new business plan for the Company with the objective of improving the Company’s long-term growth. The shares were valued at fair market value using the reported closing share price on the dates of grant, and the Company recorded stock-based compensation of $393,000 in the first quarter of 2016.</t>
  </si>
  <si>
    <t>Statutory Reserve</t>
  </si>
  <si>
    <t>Statutory Reserve [Abstract]</t>
  </si>
  <si>
    <t>STATUTORY RESERVE</t>
  </si>
  <si>
    <t>NOTE 11 – STATUTORY RESERVE The Company is required to make appropriations to 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 As of December 31, 2015, the Company appropriated the required maximum 50% of its registered capital to statutory reserve for Dyeing and Heavy Industries; accordingly, no additional statutory reserve is required for the three months ended March 31, 2016. As of March 31, 2016, the Company had not appropriated the required maximum 50% of its registered capital to statutory reserve for Fulland Wind Energy. During the three months ended March 31, 2016, the Company did not make any appropriations to statutory reserve for Fulland Wind Energy as it incurred recurring net loss.</t>
  </si>
  <si>
    <t>Segment Information</t>
  </si>
  <si>
    <t>Segment Information [Abstract]</t>
  </si>
  <si>
    <t>SEGMENT INFORMATION</t>
  </si>
  <si>
    <t>NOTE 12 – SEGMENT INFORMATION For the three months ended March 31, 2016 and 2015, the Company operated in three reportable business segments - (1) the manufacture of textile dyeing and finishing equipment segment, (2) the manufacture of forged rolled rings and related components segment, and (3) the manufacture of petroleum and chemical equipment segment. The Company’s reportable segments are strategic business units that offer different products. They are managed separately based on the fundamental differences in their operations. All of the Company’s operations are conducted in the PRC. Information with respect to these reportable business segments for the three months ended March 31, 2016 and 2015 was as follows: Revenues 2016 2015 Dyeing and finishing equipment $ 4,526,700 $ 6,523,352 Forged rolled rings and related components 262,055 7,273,612 Petroleum and chemical equipment 130,736 1,849,501 4,919,491 15,646,465 Depreciation Dyeing and finishing equipment 955,279 862,084 Forged rolled rings and related components 662,555 698,441 Petroleum and chemical equipment 56,894 513,982 1,674,728 2,074,507 Interest expense Dyeing and finishing equipment 32,610 35,658 Forged rolled rings and related components 12,242 8,104 Petroleum and chemical equipment 10,862 13,581 55,714 57,343 Net income (loss) Dyeing and finishing equipment 368,455 748,216 Forged rolled rings and related components (698,078 ) 613,663 Petroleum and chemical equipment (42,436 ) 226,429 Other (a) (472,034 ) (345,874 ) $ (844,093 ) $ 1,242,434 Identifiable long-lived tangible assets at March 31, 2016 and December 31, 2015 by segment March 31, 2016 December 31, 2015 Dyeing and finishing equipment $ 25,146,775 $ 25,782,801 Forged rolled rings and related components 13,775,724 14,212,045 Petroleum and chemical equipment 11,485,950 11,759,118 $ 50,408,449 $ 51,753,964 Identifiable long-lived tangible assets at March 31, 2016 and December 31, 2015 by geographical location March 31, 2016 December 31, 2015 China $ 50,408,449 $ 51,753,964 United States - - $ 50,408,449 $ 51,753,964 (a) The Company does not allocate any general and administrative expense of its U.S. activities to its reportable segments, because these activities are managed at a corporate level.</t>
  </si>
  <si>
    <t>Concentration</t>
  </si>
  <si>
    <t>Concentration [Abstract]</t>
  </si>
  <si>
    <t>CONCENTRATION</t>
  </si>
  <si>
    <t>NOTE 13 – CONCENTRATION Customers The following table sets forth information as to each customer that accounted for 10% or more of the Company’s revenues for the three months ended March 31, 2016 and 2015. Three Months Ended Customer 2016 2015 A 18 % * B 16 % * C * 12 % D 12 % * E 11 % * * Less than 10%. The four largest customers accounted for 16.1% of the Company’s total outstanding accounts receivable at March 31, 2016. At December 31, 2015, the Company had a dispute with its largest customer and the accounts receivable from its largest customer was fully reserved. No customer accounted for 10% of the Company’s total outstanding accounts receivable at December 31, 2015. Suppliers The following table sets forth information as to each supplier that accounted for 10% or more of the Company’s purchases for the three months ended March 31, 2016 and 2015. Three Months Ended Supplier 2016 2015 A 24 % 22 % B * 21 % C 16 % * * Less than 10%. The two largest suppliers accounted for 6.8% of the Company’s total outstanding accounts payable at March 31, 2016. Three largest suppliers accounted for 13.6% of the Company’s total outstanding accounts payable at December 31, 2015.</t>
  </si>
  <si>
    <t>Restricted Net Assets</t>
  </si>
  <si>
    <t>RESTRICTED NET ASSETS</t>
  </si>
  <si>
    <t>NOTE 14 – RESTRICTED NET ASSETS Regulations in the PRC permit payments of dividends by the Company’s PRC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Heavy Industries and Dyeing had reached the cumulative limit as of December 31, 2015. The statutory reserve funds are not distributable as cash dividends. As a result of these PRC laws and regulations, the Company’s PRC VIE’s and its subsidiary are restricted in their abilities to transfer a portion of their net assets to the Company. Foreign exchange and other regulations in PRC may further restrict the Company’s PRC VIEs and its subsidiaries from transferring funds to the Company in the form of loans and/or advances. As of March 31, 2016 and December 31, 2015, substantially all of the Company’s net assets are attributable to the PRC VIE’s and its subsidiaries located in the PRC. Accordingly, the Company’s restricted net assets at March 31, 2016 and December 31, 2015 were approximately $79,781,000 and $79,627,000, respectively.</t>
  </si>
  <si>
    <t>Organization and Summary of Significant Accounting Policies (Policies)</t>
  </si>
  <si>
    <t>Basis of presentation management's responsibility for preparation of financial statements</t>
  </si>
  <si>
    <t>Basis of presentation; management’s responsibility for preparation of financial statements The Company’s unaudited consolidated financial statements include the financial statements of its wholly-owned subsidiaries, Fulland, Green Power and Fulland Wind Energy, as well as the financial statements of Huayang Companies - Dyeing and Heavy Industries. All significant intercompany accounts and transactions have been eliminated in consolidation.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The unaudited consolidated financial statements should be read in conjunction with the audited consolidated financial statements as of and for the year ended December 31, 2015 and footnotes thereto included in the Company’s Annual Report on Form 10-K filed with the SEC on March 30, 2016. The consolidated balance sheet as of December 31, 2015 contained herein has been derived from the audited consolidated financial statements as of December 31, 2015, but does not include all disclosures required by the U.S. GAAP.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 Option Agreement .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loss) income from
operations
is consolidated with the Company’s, and the Company’s net (loss) income includes all of the Huayang Companies net (loss) income. The Company does not have any non-controlling interest and, accordingly, did not subtract any net (loss) income in calculating the net (loss) income of the VIEs that is attributable to the Company. Because of the contractual arrangements, the Company has a pecuniary interest in the Huayang Companies that requires consolidation of the Company’s and the Huayang Companies’ financial statements.</t>
  </si>
  <si>
    <t>Use of estimates</t>
  </si>
  <si>
    <t>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March 31, 2016 and 2015 include the allowance for doubtful accounts, the allowance for obsolete inventory, the useful life of property and equipment and intangible assets, assumptions used in assessing impairment of long-term assets and valuation of deferred tax assets, accruals for taxes due, and the value of stock-based compensation.</t>
  </si>
  <si>
    <t>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and the U.S. At March 31, 2016 and December 31, 2015, cash balances in banks in the PRC of $18,940,486 and $18,777,228, respectively, are uninsured.</t>
  </si>
  <si>
    <t>Fair value of financial instruments and other assets</t>
  </si>
  <si>
    <t>Fair value of financial instruments and other asse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restricted cash, notes receivable, accounts receivable, inventories, advances to suppliers, deferred tax assets, prepaid expenses and other, short-term bank loans, bank acceptance notes payable, accounts payable, accrued expenses, advances from customers,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oncentrations of credit risk</t>
  </si>
  <si>
    <t>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March 31, 2016 and December 31, 2015, the Company’s cash balances by geographic area were as follows: Country: March 31, 2016 December 31, 2015 United States $ 8,495 0.04 % $ 13,142 0.1 % China 18,940,486 99.96 % 18,777,228 99.9 % Total cash and cash equivalents $ 18,948,981 100.0 % $ 18,790,370 100.0 %</t>
  </si>
  <si>
    <t>Restricted cash Restricted cash consists of cash deposits held by various banks to secure bank acceptance notes payable.</t>
  </si>
  <si>
    <t>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119,031 and $132,497 at March 31, 2016 and December 31, 2015, respectively.</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16 and December 31, 2015, the Company has established, based on a review of its outstanding balances, an allowance for doubtful accounts in the amounts of $3,239,956 and $3,218,592, respectively.</t>
  </si>
  <si>
    <t>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1,100,583 and $1,093,326 at March 31, 2016 and December 31, 2015, respectively.</t>
  </si>
  <si>
    <t>Advance to suppliers</t>
  </si>
  <si>
    <t>Advance to suppliers Advances to suppliers represent the cash paid in advance for the purchase of raw material from suppliers. The advance payments are intended to ensure preferential pricing and delivery. The amounts advanced under such arrangements totaled $1,080,998 and $1,038,884 at March 31, 2016 and December 31, 2015, respectively.</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and comprehensive (loss)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t>
  </si>
  <si>
    <t>Impairment of long-lived assets</t>
  </si>
  <si>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si>
  <si>
    <t>Advances from customers Advances from customers at March 31, 2016 and December 31, 2015 amounted to $697,789 and $433,050,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venue recognition</t>
  </si>
  <si>
    <t>Revenue recognition Pursuant to the guidance of ASC Topic 605 and ASC Topic 360, the Company recognizes revenue when persuasive evidence of an arrangement exists, delivery has occurred, the purchase price is fixed or determinable and collectability is reasonably assured. The Company recognizes revenues from the sale of dyeing and finishing equipment, forged rolled rings and other components, petroleum and chemical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three months ended March 31, 2016 and 2015, amounts allocated to installation and warranty revenues were $16,763 and $22,766, respectively. Based on historical experience, warranty service calls and any related labor costs have been minimal. All other product sales with customer specific acceptance provisions, including the forged rolled rings, are recognized upon customer acceptance and the delivery of the parts or service. Revenues related to spare part sales are recognized upon shipment or delivery based on the trade terms.</t>
  </si>
  <si>
    <t>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6 and December 31, 2015, the Company had no uncertain tax positions, and will continue to evaluate for uncertain positions in the future.</t>
  </si>
  <si>
    <t>Stock-based compensation</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Shipping costs</t>
  </si>
  <si>
    <t>Shipping costs Shipping costs are included in selling expenses and totaled $34,476 and $252,652 for the three months ended March 31, 2016 and 2015, respectively.</t>
  </si>
  <si>
    <t>Employee benefits</t>
  </si>
  <si>
    <t>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47,751 and $68,452 for the three months ended March 31, 2016 and 2015, respectively.</t>
  </si>
  <si>
    <t>Advertising</t>
  </si>
  <si>
    <t>Advertising Advertising is expensed as incurred and is included in selling, general and administrative expenses. The Company did not incur any advertising expense during the three months ended March 31, 2016 and 2015.</t>
  </si>
  <si>
    <t>Research and development Research and development costs are expensed as incurred. The costs primarily consist of raw materials and salaries incurred for the development and improvement of the Company’s new dyeing machinery. Research and development costs totaled $18,401 and $28,698 for the three months ended March 31, 2016 and 2015, respectively.</t>
  </si>
  <si>
    <t>Foreign currency translation</t>
  </si>
  <si>
    <t>Foreign currency translation 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loss). The cumulative translation adjustment and effect of exchange rate changes on cash for the three months ended March 31, 2016 and 2015 was $125,461 and $56,931,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Other than for the purchase of equipment from non-Chinese suppliers, the Company does not enter into any material transaction in foreign currencies. Transaction gains or losses have not had, and are not expected to have, a material effect on the results of operations of the Company. Asset and liability accounts at March 31, 2016 and December 31, 2015 were translated at 6.4479 RMB to $1.00 and at 6.4907 RMB to $1.00, respectively, which were the exchange rates on the balance sheet dates. Equity accounts were stated at their historical rate. The average translation rates applied to the statements of operations for the three months ended March 31, 2016 and 2015 were 6.53947 RMB and 6.1358 RMB to $1.00, respectively. Cash flows from the Company’s operations are calculated based upon the local currencies using the average translation rate.</t>
  </si>
  <si>
    <t>(Loss) income per share of common stock</t>
  </si>
  <si>
    <t xml:space="preserve">(Loss) income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is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The Company did not have any common stock equivalents and potentially dilutive common stock outstanding during the three months ended March 31, 2016 and 2015. The following table presents a reconciliation of basic and diluted net (loss) income per share: Three Months Ended 2016 2015 Net (loss) income for basic and diluted net (loss) income per share of common stock $ (844,093 ) $ 1,242,434 Weighted average common stock outstanding - basic and diluted 4,100,689 3,934,653 Net (loss) income per common share - basic and diluted $ (0.21 ) $ 0.32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Comprehensive (loss) income</t>
  </si>
  <si>
    <t xml:space="preserve">Comprehensive (loss) income Comprehensive (loss) income is comprised of net (loss) income and all changes to the statements of stockholders’ equity, except those due to investments by stockholders, changes in paid-in capital and distributions to stockholders. For the Company, comprehensive (loss) income for the three months ended March 31, 2016 and 2015 included net (loss) income and unrealized gain from foreign currency translation adjustments. </t>
  </si>
  <si>
    <t>Recent accounting pronouncements</t>
  </si>
  <si>
    <t>Recent accounting pronouncements In March 2016, the Financial Accounting Standard Board (“FASB”) issued Accounting Standards Update (“ASU”) 2016-09, “Improvements to Employee Share-Based Payment Accounting (Topic 718)”. Under ASU 2016-09, all excess tax benefits and deficiencies arising from employee share-based payment awards, and dividends on those awards, will be recognized in the income statement during the period in which they occur.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ASU 2016-09 is effective for annual periods, and interim periods within the annual periods, beginning after December 15, 2016. Early adoption is permitted. The Company has not yet determined the effect that ASU 2016-09 will have on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Organization and Summary of Significant Accounting Policies (Tables)</t>
  </si>
  <si>
    <t>Cash balances by geographic area</t>
  </si>
  <si>
    <t>Country: March 31, 2016 December 31, 2015 United States $ 8,495 0.04 % $ 13,142 0.1 % China 18,940,486 99.96 % 18,777,228 99.9 % Total cash and cash equivalents $ 18,948,981 100.0 % $ 18,790,370 100.0 %</t>
  </si>
  <si>
    <t>Reconciliation of basic and diluted net income per share</t>
  </si>
  <si>
    <t xml:space="preserve"> Three Months Ended 2016 2015 Net (loss) income for basic and diluted net (loss) income per share of common stock $ (844,093 ) $ 1,242,434 Weighted average common stock outstanding - basic and diluted 4,100,689 3,934,653 Net (loss) income per common share - basic and diluted $ (0.21 ) $ 0.32 </t>
  </si>
  <si>
    <t>Accounts Receivable (Tables)</t>
  </si>
  <si>
    <t>Components of accounts receivable</t>
  </si>
  <si>
    <t xml:space="preserve"> March 31, 2016 December 31, 2015 Accounts receivable $ 19,432,281 $ 19,042,451 Less: allowance for doubtful accounts (3,239,956 ) (3,218,592 ) $ 16,192,325 $ 15,823,859</t>
  </si>
  <si>
    <t>Inventories (Tables)</t>
  </si>
  <si>
    <t>Components of inventories</t>
  </si>
  <si>
    <t xml:space="preserve"> March 31, 2016 December 31, 2015 Raw materials $ 957,577 $ 690,824 Work-in-process 820,154 1,593,815 Finished goods 1,391,058 635,771 3,168,789 2,920,410 Less: reserve for obsolete inventories (1,100,583 ) (1,093,326 ) $ 2,068,206 $ 1,827,084 </t>
  </si>
  <si>
    <t>Prepaid Expenses and Other (Table)</t>
  </si>
  <si>
    <t>Schedule of prepaid expenses and other</t>
  </si>
  <si>
    <t xml:space="preserve"> March 31, 2016 December 31, 2015 Prepaid income taxes $ 790,685 $ 785,471 Prepaid stock-based professional fees 110,350 - Prepaid valued added tax on purchase 89,327 89,353 Other 145,632 117,231 $ 1,135,994 $ 992,055 </t>
  </si>
  <si>
    <t>Property and Equipment (Tables)</t>
  </si>
  <si>
    <t>Components of property and equipment</t>
  </si>
  <si>
    <t xml:space="preserve"> Useful life March 31, 2016 December 31, 2015 Manufacturing equipment 5 - 10 years $ 66,831,485 $ 66,381,394 Building and building improvements 5 - 20 years 24,832,012 24,668,268 Vehicles 5 years 195,843 194,552 Office equipment and furniture 5 years 166,501 165,403 92,025,841 91,409,617 Less: accumulated depreciation (41,617,392 ) (39,655,653 ) $ 50,408,449 $ 51,753,964</t>
  </si>
  <si>
    <t>Land Use Rights (Tables)</t>
  </si>
  <si>
    <t>Components of land use rights</t>
  </si>
  <si>
    <t xml:space="preserve"> Useful life March 31, 2016 December 31, 2015 Land use rights 45 - 50 years $ 4,187,533 $ 4,159,920 Less: accumulated amortization (805,932 ) (777,849 ) $ 3,381,601 $ 3,382,071</t>
  </si>
  <si>
    <t>Amortization of land use rights attributable to future period</t>
  </si>
  <si>
    <t>Twelve-month periods ending March 31: Amount 2017 $ 91,679 2018 91,679 2019 91,679 2020 91,679 2021 91,679 Thereafter 2,923,206 $ 3,381,601</t>
  </si>
  <si>
    <t>Short-Term Bank Loans (Tables)</t>
  </si>
  <si>
    <t>Schedule of short-term bank loans</t>
  </si>
  <si>
    <t xml:space="preserve"> March 31, December 31, 2015 Loan from Agricultural and Commercial Bank, due on June 16, 2016 with annual interest rate of 7.038% at March 31, 2016 and December 31, 2015, secured by certain assets of the Company $ 697,902 $ 693,300 Loan from Jiangsu Huishan Mintai Village Town Bank, due on March 1, 2016 with annual interest rate of 10.56% at December 31, 2015, secured by certain assets of the Company and repaid in February 2016 - 770,333 Loan from Jiangsu Huishan Mintai Village Town Bank, due on November 1, 2016 with annual interest rate of 10.56% at March 31, 2016, secured by certain assets of the Company 775,446 - Loan from Bank of Communications, due on September 3, 2016 with annual interest rate of 5.62% at March 31, 2016 and December 31, 2015 775,446 770,333 Loan from Bank of China, due on January 12, 2016 with annual interest rate of 7.20% at December 31, 2015, secured by certain assets of the Company and repaid in January 2016 - 385,166 Loan from Bank of China, due on December 26, 2016 with annual interest rate of 5.97% at March 31, 2016, secured by certain assets of the Company 775,446 - Loan from Bank of China, due on January 25, 2016 with annual interest rate of 7.20% at December 31, 2015, secured by certain assets of the Company and repaid in January 2016 - 462,200 Total short-term bank loans $ 3,024,240 $ 3,081,332 </t>
  </si>
  <si>
    <t>Bank Acceptance Notes Payable (Tables)</t>
  </si>
  <si>
    <t>Schedule of bank acceptance notes payables</t>
  </si>
  <si>
    <t xml:space="preserve"> March 31, 2016 December 31, 2015 Jiangsu Huishan Mintai Village Town Bank, non-interest bearing, due and paid on January 9, 2016, collateralized by 100% of restricted cash deposited $ - $ 308,133 Bank of China, non-interest bearing, due and paid on January 16, 2016, collateralized by 100% of restricted cash deposited - 107,847 Jiangsu Huishan Mintai Village Town Bank, non-interest bearing, due and paid on March 21, 2016, collateralized by 100% of restricted cash deposited - 77,033 Bank of China, non-interest bearing, due and paid on March 23, 2016, collateralized by 100% of restricted cash deposited - 77,033 Jiangsu Huishan Mintai Village Town Bank, non-interest bearing, due on June 29, 2016, collateralized by 100% of restricted cash deposited 77,545 77,034 Jiangsu Huishan Mintai Village Town Bank, non-interest bearing, due on August 29, 2016, collateralized by 100% of restricted cash deposited 77,544 - Jiangsu Huishan Mintai Village Town Bank, non-interest bearing, due on September 25, 2016, collateralized by 100% of restricted cash deposited 31,018 - Agricultural and Commercial Bank, non-interest bearing, due on September 10, 2016, collateralized by restricted cash deposited of $69,790 58,934 - Total $ 245,041 $ 647,080 </t>
  </si>
  <si>
    <t>Accrued Expenses (Tables)</t>
  </si>
  <si>
    <t>Schedule of accrued epenses</t>
  </si>
  <si>
    <t xml:space="preserve"> March 31, 2016 December 31, 2015 Accrued liability for claimed sale contract dispute (1) $ 5,599,287 $ 5,562,365 Accrued salaries and related benefits 85,657 465,514 Accrued professional fees 36,517 171,433 Other payables 93,308 161,767 $ 5,814,769 $ 6,361,079 (1) In December 2015, the Company received a notice of contract termination in writing from its largest customer, which was a customer in the petroleum and chemical equipment segment, alleging breach of contract for late delivery of product and for delivery of product with quality defects. Pursuant to the sales contract, the customer demanded payment of a penalty of 20% of the contract price plus penalties for late delivery and damages in the amounts of 36,103,640 RMB ($5,599,287 and $5,562,365 at March 31, 2016 and December 31, 2015, respectively) which has been included in accrued
expenses.</t>
  </si>
  <si>
    <t>Segment Information (Tables)</t>
  </si>
  <si>
    <t>Revenues 2016 2015 Dyeing and finishing equipment $ 4,526,700 $ 6,523,352 Forged rolled rings and related components 262,055 7,273,612 Petroleum and chemical equipment 130,736 1,849,501 4,919,491 15,646,465 Depreciation Dyeing and finishing equipment 955,279 862,084 Forged rolled rings and related components 662,555 698,441 Petroleum and chemical equipment 56,894 513,982 1,674,728 2,074,507 Interest expense Dyeing and finishing equipment 32,610 35,658 Forged rolled rings and related components 12,242 8,104 Petroleum and chemical equipment 10,862 13,581 55,714 57,343 Net income (loss) Dyeing and
finishing equipment 368,455 748,216 Forged rolled rings and related components (698,078 ) 613,663 Petroleum and chemical equipment (42,436 ) 226,429 Other (a) (472,034 ) (345,874 ) $ (844,093 ) $ 1,242,434 Identifiable long-lived tangible assets at March 31, 2016 and December 31, 2015 by segment March 31, 2016 December 31, 2015 Dyeing and finishing equipment $ 25,146,775 $ 25,782,801 Forged rolled rings and related components 13,775,724 14,212,045 Petroleum and chemical equipment 11,485,950 11,759,118 $ 50,408,449 $ 51,753,964 Identifiable long-lived tangible assets at March 31, 2016 and December 31, 2015 by geographical location March 31, 2016 December 31, 2015 China $ 50,408,449 $ 51,753,964 United States - - $ 50,408,449 $ 51,753,964 (a) The Company does not allocate any general and administrative expense of its U.S. activities to its reportable segments, because these activities are managed at a corporate level.</t>
  </si>
  <si>
    <t>Concentration (Tables)</t>
  </si>
  <si>
    <t>Concentration of revenue from customers</t>
  </si>
  <si>
    <t xml:space="preserve"> Three Months Ended Customer 2016 2015 A 18 % * B 16 % * C * 12 % D 12 % * E 11 % * * Less than 10%.</t>
  </si>
  <si>
    <t>Concentration of purchase from suppliers</t>
  </si>
  <si>
    <t xml:space="preserve"> Three Months Ended Supplier 2016 2015 A 24 % 22 % B * 21 % C 16 % * * Less than 10%.</t>
  </si>
  <si>
    <t>Organization and Summary of Significant Accounting Policies (Details) - USD ($)</t>
  </si>
  <si>
    <t>Dec. 31, 2014</t>
  </si>
  <si>
    <t>Total cash and cash equivalents</t>
  </si>
  <si>
    <t>Total cash and cash equivalents, percentage</t>
  </si>
  <si>
    <t>100.00%</t>
  </si>
  <si>
    <t>United States [Member]</t>
  </si>
  <si>
    <t>0.04%</t>
  </si>
  <si>
    <t>0.10%</t>
  </si>
  <si>
    <t>China [Member]</t>
  </si>
  <si>
    <t>99.96%</t>
  </si>
  <si>
    <t>99.90%</t>
  </si>
  <si>
    <t>Organization and Summary of Significant Accounting Policies (Details 1) - USD ($)</t>
  </si>
  <si>
    <t>Net (loss) income for basic and diluted net (loss) income per share of common stock</t>
  </si>
  <si>
    <t>Weighted average common stock outstanding - basic and diluted</t>
  </si>
  <si>
    <t>Net (loss) income per common share - basic and diluted</t>
  </si>
  <si>
    <t>Organization and Summary of Significant Accounting Policies (Details Textual)</t>
  </si>
  <si>
    <t>Nov. 01, 2008</t>
  </si>
  <si>
    <t>Mar. 31, 2016USD ($)</t>
  </si>
  <si>
    <t>Mar. 31, 2015USD ($)</t>
  </si>
  <si>
    <t>Dec. 31, 2015USD ($)</t>
  </si>
  <si>
    <t>Oct. 12, 2007</t>
  </si>
  <si>
    <t>Organization and Summary of Significant Accounting Policies (Textual)</t>
  </si>
  <si>
    <t>Cash and cash equivalents uninsured amount</t>
  </si>
  <si>
    <t>Allowance for doubtful accounts</t>
  </si>
  <si>
    <t>Inventory reserves</t>
  </si>
  <si>
    <t>Revenue recognized on installation and warranty</t>
  </si>
  <si>
    <t>Employee benefit costs</t>
  </si>
  <si>
    <t>Advertising expense</t>
  </si>
  <si>
    <t>Cumulative translation adjustment and effect of exchange rate changes on cash</t>
  </si>
  <si>
    <t>Asset and liability translation rate (RMB to USD)</t>
  </si>
  <si>
    <t>Average translation rates (RMB to USD)</t>
  </si>
  <si>
    <t>Foreign currency translation description</t>
  </si>
  <si>
    <t>Asset and liability accounts at March 31, 2016 and December 31, 2015 were translated at 6.4479 RMB to $1.00 and at 6.4907 RMB to $1.00, respectively, which were the exchange rates on the balance sheet dates. Equity accounts were stated at their historical rate. The average translation rates applied to the statements of operations for the three months ended March 31, 2016 and 2015 were 6.53947 RMB and 6.1358 RMB to $1.00, respectively. Cash flows from the Company's operations are calculated based upon the local currencies using the average translation rate.</t>
  </si>
  <si>
    <t>Period for non-interest bearing amount</t>
  </si>
  <si>
    <t>6 months</t>
  </si>
  <si>
    <t>Green Power Environment Technology (Shanghai) Co [Member]</t>
  </si>
  <si>
    <t>Percentage of capital stock owned by Fulland</t>
  </si>
  <si>
    <t>Operating Agreement [Member]</t>
  </si>
  <si>
    <t>Term of agreement from October 12, 2007</t>
  </si>
  <si>
    <t>20 years</t>
  </si>
  <si>
    <t>Option Agreement [Member]</t>
  </si>
  <si>
    <t>Accounts Receivable (Details) - USD ($)</t>
  </si>
  <si>
    <t>Less: allowance for doubtful accounts</t>
  </si>
  <si>
    <t>Accounts receivable, net</t>
  </si>
  <si>
    <t>Inventories (Details) - USD ($)</t>
  </si>
  <si>
    <t>Raw materials</t>
  </si>
  <si>
    <t>Work-in-process</t>
  </si>
  <si>
    <t>Finished goods</t>
  </si>
  <si>
    <t>Inventory gross</t>
  </si>
  <si>
    <t>Less: reserve for obsolete inventories</t>
  </si>
  <si>
    <t>Inventory net</t>
  </si>
  <si>
    <t>Prepaid Expenses and Other (Details) - USD ($)</t>
  </si>
  <si>
    <t>Prepaid income taxes</t>
  </si>
  <si>
    <t>Prepaid stock-based professional fees</t>
  </si>
  <si>
    <t>Prepaid valued added tax on purchase</t>
  </si>
  <si>
    <t>Other Prepaid Expense, Current</t>
  </si>
  <si>
    <t>Property and Equipment (Details) - USD ($)</t>
  </si>
  <si>
    <t>Property and equipment, gross</t>
  </si>
  <si>
    <t>Less: accumulated depreciation</t>
  </si>
  <si>
    <t>Property and equipment, net</t>
  </si>
  <si>
    <t>Manufacturing equipment [Member]</t>
  </si>
  <si>
    <t>Manufacturing equipment [Member] | Minimum [Member]</t>
  </si>
  <si>
    <t>Property and equipment, useful life</t>
  </si>
  <si>
    <t>5 years</t>
  </si>
  <si>
    <t>Manufacturing equipment [Member] | Maximum [Member]</t>
  </si>
  <si>
    <t>10 years</t>
  </si>
  <si>
    <t>Building and building improvements [Member]</t>
  </si>
  <si>
    <t>Building and building improvements [Member] | Minimum [Member]</t>
  </si>
  <si>
    <t>Building and building improvements [Member] | Maximum [Member]</t>
  </si>
  <si>
    <t>Vehicles [Member]</t>
  </si>
  <si>
    <t>Office equipment and furniture [Member]</t>
  </si>
  <si>
    <t>Property and Equipment (Details Textual) - USD ($)</t>
  </si>
  <si>
    <t>Property and Equipment (Textual)</t>
  </si>
  <si>
    <t>Depreciation expense</t>
  </si>
  <si>
    <t>Depreciation included in cost of revenues and operating expenses</t>
  </si>
  <si>
    <t>Land Use Rights (Details) - USD ($)</t>
  </si>
  <si>
    <t>Land use rights</t>
  </si>
  <si>
    <t>Less: accumulated amortization</t>
  </si>
  <si>
    <t>Minimum [Member]</t>
  </si>
  <si>
    <t>Land use rights, Useful Life</t>
  </si>
  <si>
    <t>45 years</t>
  </si>
  <si>
    <t>Maximum [Member]</t>
  </si>
  <si>
    <t>50 years</t>
  </si>
  <si>
    <t>Land Use Rights (Details 1) - USD ($)</t>
  </si>
  <si>
    <t>Amortization of land use rights attributable to future periods</t>
  </si>
  <si>
    <t>Thereafter</t>
  </si>
  <si>
    <t>Land Use Rights (Details Textual) - USD ($)</t>
  </si>
  <si>
    <t>Land Use Rights (Textual)</t>
  </si>
  <si>
    <t>Land use rights expiration date</t>
  </si>
  <si>
    <t>Expire on January 1, 2053 and October 30, 2053</t>
  </si>
  <si>
    <t>Short-Term Bank Loans (Details) - USD ($)</t>
  </si>
  <si>
    <t>Summary of short-term bank loans</t>
  </si>
  <si>
    <t>Total short-term bank loans</t>
  </si>
  <si>
    <t>Loan from Agricultural and Commercial Bank, due on June 16, 2016 [Member]</t>
  </si>
  <si>
    <t>Loan from Jiangsu Huishan Mintai Village Town Bank, due on March 1, 2016 [Member]</t>
  </si>
  <si>
    <t>Loan from Jiangsu Huishan Mintai Village Town Bank, due on November 1, 2016 [Member]</t>
  </si>
  <si>
    <t>Loan from Bank of Communications, due on September 3, 2016 [Member]</t>
  </si>
  <si>
    <t>Loan from Bank of China, due on January 12, 2016 [Member]</t>
  </si>
  <si>
    <t>Loan from Bank of China, due on December 26, 2016 [Member]</t>
  </si>
  <si>
    <t>Loan from Bank of China, due on January 25, 2016 [Member]</t>
  </si>
  <si>
    <t>Short-Term Bank Loans (Details Textual) - USD ($)</t>
  </si>
  <si>
    <t>12 Months Ended</t>
  </si>
  <si>
    <t>Short-term bank loans (Textual)</t>
  </si>
  <si>
    <t>Interest Expense</t>
  </si>
  <si>
    <t>Short-term loan, interest rate, stated percentage</t>
  </si>
  <si>
    <t>7.038%</t>
  </si>
  <si>
    <t>Short term bank loan, Maturity date</t>
  </si>
  <si>
    <t>Sep. 10,
		2016</t>
  </si>
  <si>
    <t>10.56%</t>
  </si>
  <si>
    <t>Mar. 1,
		2016</t>
  </si>
  <si>
    <t>Nov. 1,
		2016</t>
  </si>
  <si>
    <t>5.62%</t>
  </si>
  <si>
    <t>Sep. 3,
		2016</t>
  </si>
  <si>
    <t>7.20%</t>
  </si>
  <si>
    <t>Jan. 12,
		2016</t>
  </si>
  <si>
    <t>5.97%</t>
  </si>
  <si>
    <t>Dec. 26,
		2016</t>
  </si>
  <si>
    <t>Jan. 25,
		2016</t>
  </si>
  <si>
    <t>Bank Acceptance Notes Payable (Details) - USD ($)</t>
  </si>
  <si>
    <t>Summary of bank acceptance notes payables</t>
  </si>
  <si>
    <t>Total</t>
  </si>
  <si>
    <t>Jiangsu Huishan Mintai Village Town Bank, non-interest bearing, due and paid on January 9, 2016 [Member]</t>
  </si>
  <si>
    <t>Bank of China, non-interest bearing, due and paid on January 16, 2016 [Member]</t>
  </si>
  <si>
    <t>Jiangsu Huishan Mintai Village Town Bank, non-interest bearing, due and paid on March 21, 2016 [Member]</t>
  </si>
  <si>
    <t>Bank of China, non-interest bearing, due and paid on March 23, 2016 [Member]</t>
  </si>
  <si>
    <t>Jiangsu Huishan Mintai Village Town Bank, non-interest bearing, due on June 29, 2016 [Member]</t>
  </si>
  <si>
    <t>Jiangsu Huishan Mintai Village Town Bank, non-interest bearing, due on August 29, 2016 [Member]</t>
  </si>
  <si>
    <t>Jiangsu Huishan Mintai Village Town Bank, non-interest bearing, due on September 25, 2016 [Member]</t>
  </si>
  <si>
    <t>Bank Acceptance Notes Payable (Details Textual) - USD ($)</t>
  </si>
  <si>
    <t>Bank Acceptance Notes Payable (Textual)</t>
  </si>
  <si>
    <t>Debt Instrument, Maturity Date</t>
  </si>
  <si>
    <t>Jan. 9,
		2016</t>
  </si>
  <si>
    <t>Percentage of assets collateralized for non-interest bearing notes payables</t>
  </si>
  <si>
    <t>Jan. 16,
		2016</t>
  </si>
  <si>
    <t>Mar. 21,
		2016</t>
  </si>
  <si>
    <t>Mar. 23,
		2016</t>
  </si>
  <si>
    <t>Jun. 29,
		2016</t>
  </si>
  <si>
    <t>Aug. 29,
		2016</t>
  </si>
  <si>
    <t>Sep. 25,
		2016</t>
  </si>
  <si>
    <t>Agricultural and Commercial Bank, non-interest bearing, due on September 10, 2016 [Member]</t>
  </si>
  <si>
    <t>Accrued Expenses (Details) - USD ($)</t>
  </si>
  <si>
    <t>Accrued liability for claimed sale contract dispute</t>
  </si>
  <si>
    <t>[1]</t>
  </si>
  <si>
    <t>Accrued salaries and related benefits</t>
  </si>
  <si>
    <t>Accrued professional fees</t>
  </si>
  <si>
    <t>Other payables</t>
  </si>
  <si>
    <t>Total accrued expenses</t>
  </si>
  <si>
    <t>In December 2015, the Company received a notice of contract termination in writing from its largest customer, which was a customer in the petroleum and chemical equipment segment, alleging breach of contract for late delivery of product and for delivery of product with quality defects. Pursuant to the sales contract, the customer demanded payment of a penalty of 20% of the contract price plus penalties for late delivery and damages in the amounts of 36,103,640 RMB ($5,599,287 and $5,562,365 at March 31, 2016 and December 31, 2015, respectively) which has been included in accrued expenses.</t>
  </si>
  <si>
    <t>Accrued Expenses (Details Textual)</t>
  </si>
  <si>
    <t>Dec. 31, 2015CNY (¥)</t>
  </si>
  <si>
    <t>Accrued Expenses (Textual)</t>
  </si>
  <si>
    <t>Customer demanded payment of penalty percentage</t>
  </si>
  <si>
    <t>20.00%</t>
  </si>
  <si>
    <t>Contract price plus penalties for late delivery and damages</t>
  </si>
  <si>
    <t>Stockholders' Equity (Details) - USD ($)</t>
  </si>
  <si>
    <t>Stockholders' Equity (Textual)</t>
  </si>
  <si>
    <t>Common stock issued for services, shares</t>
  </si>
  <si>
    <t>Common stock issued for services, value</t>
  </si>
  <si>
    <t>Reduced accrued liabilities</t>
  </si>
  <si>
    <t>Prepaid expense</t>
  </si>
  <si>
    <t>2010 long-term incentive plan [Member]</t>
  </si>
  <si>
    <t>2010 long-term incentive plan [Member] | Chief Financial Officer [Member]</t>
  </si>
  <si>
    <t>Statutory Reserve (Details Textual)</t>
  </si>
  <si>
    <t>Statutory Reserve (Textual)</t>
  </si>
  <si>
    <t>Appropriation to the statutory surplus reserve, Description</t>
  </si>
  <si>
    <t>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t>
  </si>
  <si>
    <t>Appropriations of registered capital to statutory reserves, Description</t>
  </si>
  <si>
    <t>Maximum 50% of its registered capital to statutory reserve for Dyeing and Heavy Industries; accordingly, no additional statutory reserve is required for the three months ended March 31, 2016.</t>
  </si>
  <si>
    <t>Company had not appropriated required maximum of registered capital to statutory reserves, Description</t>
  </si>
  <si>
    <t>Maximum 50% of its registered capital to statutory reserve for Fulland Wind Energy. During the three months ended March 31, 2016, the Company did not make any appropriations to statutory reserve for Fulland Wind Energy as it incurred recurring net loss.</t>
  </si>
  <si>
    <t>Segment Information (Details) - USD ($)</t>
  </si>
  <si>
    <t>Segment reporting information revenue [Abstract]</t>
  </si>
  <si>
    <t>Revenues</t>
  </si>
  <si>
    <t>Net income (loss)</t>
  </si>
  <si>
    <t>Identifiable long-lived tangible assets by segment</t>
  </si>
  <si>
    <t>Identifiable long-lived tangible assets by geographical location</t>
  </si>
  <si>
    <t>Dyeing and Finishing Equipment [Member]</t>
  </si>
  <si>
    <t>Forged Rolled Rings and Related Components [Member]</t>
  </si>
  <si>
    <t>Petroleum and Chemical Equipment [Member]</t>
  </si>
  <si>
    <t>Other [Member]</t>
  </si>
  <si>
    <t>The Company does not allocate any general and administrative expense of its U.S. activities to its reportable segments, because these activities are managed at a corporate level.</t>
  </si>
  <si>
    <t>Segment Information (Details Textual) - Segment</t>
  </si>
  <si>
    <t>Segment Information (Textual)</t>
  </si>
  <si>
    <t>Number of reportable business segments</t>
  </si>
  <si>
    <t>Concentration (Details) - Revenue [Member]</t>
  </si>
  <si>
    <t>Concentration risk percentage</t>
  </si>
  <si>
    <t>10.00%</t>
  </si>
  <si>
    <t>Customer A [Member]</t>
  </si>
  <si>
    <t>18.00%</t>
  </si>
  <si>
    <t>Customer B [Member]</t>
  </si>
  <si>
    <t>16.00%</t>
  </si>
  <si>
    <t>Customer C [Member]</t>
  </si>
  <si>
    <t>12.00%</t>
  </si>
  <si>
    <t>Customer D [Member]</t>
  </si>
  <si>
    <t>Customer E [Member]</t>
  </si>
  <si>
    <t>11.00%</t>
  </si>
  <si>
    <t>Less than 10%.</t>
  </si>
  <si>
    <t>Concentration (Details 1) - Purchase [Member]</t>
  </si>
  <si>
    <t>Concentration risk supplier, Percentage</t>
  </si>
  <si>
    <t>Supplier A [Member]</t>
  </si>
  <si>
    <t>24.00%</t>
  </si>
  <si>
    <t>22.00%</t>
  </si>
  <si>
    <t>Supplier B [Member]</t>
  </si>
  <si>
    <t>21.00%</t>
  </si>
  <si>
    <t>Supplier C [Member]</t>
  </si>
  <si>
    <t>Concentration (Details Textual)</t>
  </si>
  <si>
    <t>Revenue [Member]</t>
  </si>
  <si>
    <t>Concentration (Textual)</t>
  </si>
  <si>
    <t>Revenue [Member] | Accounts Receivable [Member]</t>
  </si>
  <si>
    <t>Suppliers accounted for total purchase</t>
  </si>
  <si>
    <t>The four largest customers</t>
  </si>
  <si>
    <t>16.10%</t>
  </si>
  <si>
    <t>Purchase [Member]</t>
  </si>
  <si>
    <t>Purchase [Member] | Accounts Payable [Member]</t>
  </si>
  <si>
    <t>The two largest suppliers</t>
  </si>
  <si>
    <t>Three largest suppliers</t>
  </si>
  <si>
    <t>6.80%</t>
  </si>
  <si>
    <t>13.60%</t>
  </si>
  <si>
    <t>Restricted Net Assets (Details) - USD ($)</t>
  </si>
  <si>
    <t>Restricted Net Assets (Textual)</t>
  </si>
  <si>
    <t>Annual appropriations required by statutory reserve fund</t>
  </si>
  <si>
    <t>At least 10% of after-tax profit, if any, of the relevant PRC VIE's and subsidiary.</t>
  </si>
  <si>
    <t>Company's restricted net asse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0000_);(#,##0.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992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403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8</v>
      </c>
      <c t="s" s="2" r="B1">
        <v>1</v>
      </c>
    </row>
    <row spans="1:2" r="2">
      <c t="s" s="2" r="B2">
        <v>2</v>
      </c>
    </row>
    <row spans="1:2" r="3">
      <c t="s" s="3" r="A3">
        <v>132</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948981</v>
      </c>
      <c t="n" s="7" r="C3">
        <v>18790370</v>
      </c>
    </row>
    <row spans="1:3" r="4">
      <c t="s" s="4" r="A4">
        <v>26</v>
      </c>
      <c t="n" s="6" r="B4">
        <v>255897</v>
      </c>
      <c t="n" s="6" r="C4">
        <v>647080</v>
      </c>
    </row>
    <row spans="1:3" r="5">
      <c t="s" s="4" r="A5">
        <v>27</v>
      </c>
      <c t="n" s="6" r="B5">
        <v>119031</v>
      </c>
      <c t="n" s="6" r="C5">
        <v>132497</v>
      </c>
    </row>
    <row spans="1:3" r="6">
      <c t="s" s="4" r="A6">
        <v>28</v>
      </c>
      <c t="n" s="6" r="B6">
        <v>16192325</v>
      </c>
      <c t="n" s="6" r="C6">
        <v>15823859</v>
      </c>
    </row>
    <row spans="1:3" r="7">
      <c t="s" s="4" r="A7">
        <v>29</v>
      </c>
      <c t="n" s="6" r="B7">
        <v>2068206</v>
      </c>
      <c t="n" s="6" r="C7">
        <v>1827084</v>
      </c>
    </row>
    <row spans="1:3" r="8">
      <c t="s" s="4" r="A8">
        <v>30</v>
      </c>
      <c t="n" s="6" r="B8">
        <v>1080998</v>
      </c>
      <c t="n" s="6" r="C8">
        <v>1038884</v>
      </c>
    </row>
    <row spans="1:3" r="9">
      <c t="s" s="4" r="A9">
        <v>31</v>
      </c>
      <c t="n" s="6" r="B9">
        <v>222362</v>
      </c>
      <c t="n" s="6" r="C9">
        <v>220895</v>
      </c>
    </row>
    <row spans="1:3" r="10">
      <c t="s" s="4" r="A10">
        <v>32</v>
      </c>
      <c t="n" s="6" r="B10">
        <v>1135994</v>
      </c>
      <c t="n" s="6" r="C10">
        <v>992055</v>
      </c>
    </row>
    <row spans="1:3" r="11">
      <c t="s" s="4" r="A11">
        <v>33</v>
      </c>
      <c t="n" s="6" r="B11">
        <v>40023794</v>
      </c>
      <c t="n" s="6" r="C11">
        <v>39472724</v>
      </c>
    </row>
    <row spans="1:3" r="12">
      <c t="s" s="4" r="A12">
        <v>34</v>
      </c>
      <c t="n" s="6" r="B12">
        <v>50408449</v>
      </c>
      <c t="n" s="6" r="C12">
        <v>51753964</v>
      </c>
    </row>
    <row spans="1:3" r="13">
      <c t="s" s="3" r="A13">
        <v>35</v>
      </c>
    </row>
    <row spans="1:3" r="14">
      <c t="s" s="4" r="A14">
        <v>36</v>
      </c>
      <c t="n" s="6" r="B14">
        <v>3381601</v>
      </c>
      <c t="n" s="6" r="C14">
        <v>3382071</v>
      </c>
    </row>
    <row spans="1:3" r="15">
      <c t="s" s="4" r="A15">
        <v>37</v>
      </c>
      <c t="n" s="6" r="B15">
        <v>93813844</v>
      </c>
      <c t="n" s="6" r="C15">
        <v>94608759</v>
      </c>
    </row>
    <row spans="1:3" r="16">
      <c t="s" s="3" r="A16">
        <v>38</v>
      </c>
    </row>
    <row spans="1:3" r="17">
      <c t="s" s="4" r="A17">
        <v>39</v>
      </c>
      <c t="n" s="6" r="B17">
        <v>3024240</v>
      </c>
      <c t="n" s="6" r="C17">
        <v>3081332</v>
      </c>
    </row>
    <row spans="1:3" r="18">
      <c t="s" s="4" r="A18">
        <v>40</v>
      </c>
      <c t="n" s="6" r="B18">
        <v>245041</v>
      </c>
      <c t="n" s="6" r="C18">
        <v>647080</v>
      </c>
    </row>
    <row spans="1:3" r="19">
      <c t="s" s="4" r="A19">
        <v>41</v>
      </c>
      <c t="n" s="6" r="B19">
        <v>3380071</v>
      </c>
      <c t="n" s="6" r="C19">
        <v>3489815</v>
      </c>
    </row>
    <row spans="1:3" r="20">
      <c t="s" s="4" r="A20">
        <v>42</v>
      </c>
      <c t="n" s="6" r="B20">
        <v>5814769</v>
      </c>
      <c t="n" s="6" r="C20">
        <v>6361079</v>
      </c>
    </row>
    <row spans="1:3" r="21">
      <c t="s" s="4" r="A21">
        <v>43</v>
      </c>
      <c t="n" s="6" r="B21">
        <v>697789</v>
      </c>
      <c t="n" s="6" r="C21">
        <v>433050</v>
      </c>
    </row>
    <row spans="1:3" r="22">
      <c t="s" s="4" r="A22">
        <v>44</v>
      </c>
      <c t="n" s="6" r="B22">
        <v>94297</v>
      </c>
      <c t="n" s="6" r="C22">
        <v>269284</v>
      </c>
    </row>
    <row spans="1:3" r="23">
      <c t="s" s="4" r="A23">
        <v>45</v>
      </c>
      <c t="n" s="6" r="B23">
        <v>206050</v>
      </c>
      <c t="n" s="6" r="C23">
        <v>259987</v>
      </c>
    </row>
    <row spans="1:3" r="24">
      <c t="s" s="4" r="A24">
        <v>46</v>
      </c>
      <c t="n" s="6" r="B24">
        <v>13462257</v>
      </c>
      <c t="n" s="6" r="C24">
        <v>14541627</v>
      </c>
    </row>
    <row spans="1:3" r="25">
      <c t="s" s="4" r="A25">
        <v>47</v>
      </c>
      <c t="n" s="7" r="B25">
        <v>13462257</v>
      </c>
      <c t="n" s="7" r="C25">
        <v>14541627</v>
      </c>
    </row>
    <row spans="1:3" r="26">
      <c t="s" s="4" r="A26">
        <v>48</v>
      </c>
      <c t="s" s="4" r="B26">
        <v>49</v>
      </c>
      <c t="s" s="4" r="C26">
        <v>49</v>
      </c>
    </row>
    <row spans="1:3" r="27">
      <c t="s" s="3" r="A27">
        <v>50</v>
      </c>
    </row>
    <row spans="1:3" r="28">
      <c t="s" s="4" r="A28">
        <v>51</v>
      </c>
      <c t="s" s="4" r="B28">
        <v>49</v>
      </c>
      <c t="s" s="4" r="C28">
        <v>49</v>
      </c>
    </row>
    <row spans="1:3" r="29">
      <c t="s" s="4" r="A29">
        <v>52</v>
      </c>
      <c t="n" s="7" r="B29">
        <v>4404</v>
      </c>
      <c t="n" s="7" r="C29">
        <v>3944</v>
      </c>
    </row>
    <row spans="1:3" r="30">
      <c t="s" s="4" r="A30">
        <v>53</v>
      </c>
      <c t="n" s="6" r="B30">
        <v>34405473</v>
      </c>
      <c t="n" s="6" r="C30">
        <v>33803333</v>
      </c>
    </row>
    <row spans="1:3" r="31">
      <c t="s" s="4" r="A31">
        <v>54</v>
      </c>
      <c t="n" s="6" r="B31">
        <v>36163683</v>
      </c>
      <c t="n" s="6" r="C31">
        <v>37007776</v>
      </c>
    </row>
    <row spans="1:3" r="32">
      <c t="s" s="4" r="A32">
        <v>55</v>
      </c>
      <c t="n" s="6" r="B32">
        <v>3555468</v>
      </c>
      <c t="n" s="6" r="C32">
        <v>3555468</v>
      </c>
    </row>
    <row spans="1:3" r="33">
      <c t="s" s="4" r="A33">
        <v>56</v>
      </c>
      <c t="n" s="6" r="B33">
        <v>6222559</v>
      </c>
      <c t="n" s="6" r="C33">
        <v>5696611</v>
      </c>
    </row>
    <row spans="1:3" r="34">
      <c t="s" s="4" r="A34">
        <v>57</v>
      </c>
      <c t="n" s="6" r="B34">
        <v>80351587</v>
      </c>
      <c t="n" s="6" r="C34">
        <v>80067132</v>
      </c>
    </row>
    <row spans="1:3" r="35">
      <c t="s" s="4" r="A35">
        <v>58</v>
      </c>
      <c t="n" s="7" r="B35">
        <v>93813844</v>
      </c>
      <c t="n" s="7" r="C35">
        <v>94608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28</v>
      </c>
    </row>
    <row spans="1:2" r="4">
      <c t="s" s="4" r="A4">
        <v>182</v>
      </c>
      <c t="s" s="4" r="B4">
        <v>183</v>
      </c>
    </row>
    <row spans="1:2" r="5">
      <c t="s" s="4" r="A5">
        <v>184</v>
      </c>
      <c t="s" s="4" r="B5">
        <v>185</v>
      </c>
    </row>
    <row spans="1:2" r="6">
      <c t="s" s="4" r="A6">
        <v>25</v>
      </c>
      <c t="s" s="4" r="B6">
        <v>186</v>
      </c>
    </row>
    <row spans="1:2" r="7">
      <c t="s" s="4" r="A7">
        <v>187</v>
      </c>
      <c t="s" s="4" r="B7">
        <v>188</v>
      </c>
    </row>
    <row spans="1:2" r="8">
      <c t="s" s="4" r="A8">
        <v>189</v>
      </c>
      <c t="s" s="4" r="B8">
        <v>190</v>
      </c>
    </row>
    <row spans="1:2" r="9">
      <c t="s" s="4" r="A9">
        <v>26</v>
      </c>
      <c t="s" s="4" r="B9">
        <v>191</v>
      </c>
    </row>
    <row spans="1:2" r="10">
      <c t="s" s="4" r="A10">
        <v>27</v>
      </c>
      <c t="s" s="4" r="B10">
        <v>192</v>
      </c>
    </row>
    <row spans="1:2" r="11">
      <c t="s" s="4" r="A11">
        <v>104</v>
      </c>
      <c t="s" s="4" r="B11">
        <v>193</v>
      </c>
    </row>
    <row spans="1:2" r="12">
      <c t="s" s="4" r="A12">
        <v>105</v>
      </c>
      <c t="s" s="4" r="B12">
        <v>194</v>
      </c>
    </row>
    <row spans="1:2" r="13">
      <c t="s" s="4" r="A13">
        <v>195</v>
      </c>
      <c t="s" s="4" r="B13">
        <v>196</v>
      </c>
    </row>
    <row spans="1:2" r="14">
      <c t="s" s="4" r="A14">
        <v>197</v>
      </c>
      <c t="s" s="4" r="B14">
        <v>198</v>
      </c>
    </row>
    <row spans="1:2" r="15">
      <c t="s" s="4" r="A15">
        <v>199</v>
      </c>
      <c t="s" s="4" r="B15">
        <v>200</v>
      </c>
    </row>
    <row spans="1:2" r="16">
      <c t="s" s="4" r="A16">
        <v>43</v>
      </c>
      <c t="s" s="4" r="B16">
        <v>201</v>
      </c>
    </row>
    <row spans="1:2" r="17">
      <c t="s" s="4" r="A17">
        <v>202</v>
      </c>
      <c t="s" s="4" r="B17">
        <v>203</v>
      </c>
    </row>
    <row spans="1:2" r="18">
      <c t="s" s="4" r="A18">
        <v>123</v>
      </c>
      <c t="s" s="4" r="B18">
        <v>204</v>
      </c>
    </row>
    <row spans="1:2" r="19">
      <c t="s" s="4" r="A19">
        <v>205</v>
      </c>
      <c t="s" s="4" r="B19">
        <v>206</v>
      </c>
    </row>
    <row spans="1:2" r="20">
      <c t="s" s="4" r="A20">
        <v>207</v>
      </c>
      <c t="s" s="4" r="B20">
        <v>208</v>
      </c>
    </row>
    <row spans="1:2" r="21">
      <c t="s" s="4" r="A21">
        <v>209</v>
      </c>
      <c t="s" s="4" r="B21">
        <v>210</v>
      </c>
    </row>
    <row spans="1:2" r="22">
      <c t="s" s="4" r="A22">
        <v>211</v>
      </c>
      <c t="s" s="4" r="B22">
        <v>212</v>
      </c>
    </row>
    <row spans="1:2" r="23">
      <c t="s" s="4" r="A23">
        <v>78</v>
      </c>
      <c t="s" s="4" r="B23">
        <v>213</v>
      </c>
    </row>
    <row spans="1:2" r="24">
      <c t="s" s="4" r="A24">
        <v>214</v>
      </c>
      <c t="s" s="4" r="B24">
        <v>215</v>
      </c>
    </row>
    <row spans="1:2" r="25">
      <c t="s" s="4" r="A25">
        <v>216</v>
      </c>
      <c t="s" s="4" r="B25">
        <v>217</v>
      </c>
    </row>
    <row spans="1:2" r="26">
      <c t="s" s="4" r="A26">
        <v>218</v>
      </c>
      <c t="s" s="4" r="B26">
        <v>219</v>
      </c>
    </row>
    <row spans="1:2" r="27">
      <c t="s" s="4" r="A27">
        <v>220</v>
      </c>
      <c t="s" s="4" r="B27">
        <v>221</v>
      </c>
    </row>
    <row spans="1:2" r="28">
      <c t="s" s="4" r="A28">
        <v>222</v>
      </c>
      <c t="s" s="4" r="B28">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24</v>
      </c>
      <c t="s" s="2" r="B1">
        <v>1</v>
      </c>
    </row>
    <row spans="1:2" r="2">
      <c t="s" s="2" r="B2">
        <v>2</v>
      </c>
    </row>
    <row spans="1:2" r="3">
      <c t="s" s="3" r="A3">
        <v>128</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9</v>
      </c>
      <c t="s" s="2" r="B1">
        <v>1</v>
      </c>
    </row>
    <row spans="1:2" r="2">
      <c t="s" s="2" r="B2">
        <v>2</v>
      </c>
    </row>
    <row spans="1:2" r="3">
      <c t="s" s="3" r="A3">
        <v>132</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2</v>
      </c>
      <c t="s" s="2" r="B1">
        <v>1</v>
      </c>
    </row>
    <row spans="1:2" r="2">
      <c t="s" s="2" r="B2">
        <v>2</v>
      </c>
    </row>
    <row spans="1:2" r="3">
      <c t="s" s="3" r="A3">
        <v>135</v>
      </c>
    </row>
    <row spans="1:2" r="4">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5</v>
      </c>
      <c t="s" s="2" r="B1">
        <v>1</v>
      </c>
    </row>
    <row spans="1:2" r="2">
      <c t="s" s="2" r="B2">
        <v>2</v>
      </c>
    </row>
    <row spans="1:2" r="3">
      <c t="s" s="3" r="A3">
        <v>139</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v>
      </c>
    </row>
    <row spans="1:2" r="3">
      <c t="s" s="3" r="A3">
        <v>143</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41</v>
      </c>
      <c t="s" s="2" r="B1">
        <v>1</v>
      </c>
    </row>
    <row spans="1:2" r="2">
      <c t="s" s="2" r="B2">
        <v>2</v>
      </c>
    </row>
    <row spans="1:2" r="3">
      <c t="s" s="3" r="A3">
        <v>147</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151</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9</v>
      </c>
      <c t="s" s="2" r="B1">
        <v>1</v>
      </c>
    </row>
    <row spans="1:2" r="2">
      <c t="s" s="2" r="B2">
        <v>2</v>
      </c>
    </row>
    <row spans="1:2" r="3">
      <c t="s" s="3" r="A3">
        <v>155</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2</v>
      </c>
      <c t="s" s="2" r="B1">
        <v>1</v>
      </c>
    </row>
    <row spans="1:2" r="2">
      <c t="s" s="2" r="B2">
        <v>2</v>
      </c>
    </row>
    <row spans="1:2" r="3">
      <c t="s" s="3" r="A3">
        <v>159</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3</v>
      </c>
    </row>
    <row spans="1:3" r="2">
      <c t="s" s="3" r="A2">
        <v>60</v>
      </c>
    </row>
    <row spans="1:3" r="3">
      <c t="s" s="4" r="A3">
        <v>61</v>
      </c>
      <c t="n" s="8" r="B3">
        <v>0.001</v>
      </c>
      <c t="n" s="8" r="C3">
        <v>0.001</v>
      </c>
    </row>
    <row spans="1:3" r="4">
      <c t="s" s="4" r="A4">
        <v>62</v>
      </c>
      <c t="n" s="6" r="B4">
        <v>10000000</v>
      </c>
      <c t="n" s="6" r="C4">
        <v>10000000</v>
      </c>
    </row>
    <row spans="1:3" r="5">
      <c t="s" s="4" r="A5">
        <v>63</v>
      </c>
      <c t="n" s="6" r="B5">
        <v>0</v>
      </c>
      <c t="n" s="6" r="C5">
        <v>0</v>
      </c>
    </row>
    <row spans="1:3" r="6">
      <c t="s" s="4" r="A6">
        <v>64</v>
      </c>
      <c t="n" s="6" r="B6">
        <v>0</v>
      </c>
      <c t="n" s="6" r="C6">
        <v>0</v>
      </c>
    </row>
    <row spans="1:3" r="7">
      <c t="s" s="4" r="A7">
        <v>65</v>
      </c>
      <c t="n" s="8" r="B7">
        <v>0.001</v>
      </c>
      <c t="n" s="8" r="C7">
        <v>0.001</v>
      </c>
    </row>
    <row spans="1:3" r="8">
      <c t="s" s="4" r="A8">
        <v>66</v>
      </c>
      <c t="n" s="6" r="B8">
        <v>50000000</v>
      </c>
      <c t="n" s="6" r="C8">
        <v>50000000</v>
      </c>
    </row>
    <row spans="1:3" r="9">
      <c t="s" s="4" r="A9">
        <v>67</v>
      </c>
      <c t="n" s="6" r="B9">
        <v>4403986</v>
      </c>
      <c t="n" s="6" r="C9">
        <v>3943986</v>
      </c>
    </row>
    <row spans="1:3" r="10">
      <c t="s" s="4" r="A10">
        <v>68</v>
      </c>
      <c t="n" s="6" r="B10">
        <v>4403986</v>
      </c>
      <c t="n" s="6" r="C10">
        <v>3943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5</v>
      </c>
      <c t="s" s="2" r="B1">
        <v>1</v>
      </c>
    </row>
    <row spans="1:2" r="2">
      <c t="s" s="2" r="B2">
        <v>2</v>
      </c>
    </row>
    <row spans="1:2" r="3">
      <c t="s" s="3" r="A3">
        <v>171</v>
      </c>
    </row>
    <row spans="1:2" r="4">
      <c t="s" s="4" r="A4">
        <v>170</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57</v>
      </c>
      <c t="s" s="2" r="B1">
        <v>1</v>
      </c>
    </row>
    <row spans="1:2" r="2">
      <c t="s" s="2" r="B2">
        <v>2</v>
      </c>
    </row>
    <row spans="1:2" r="3">
      <c t="s" s="3" r="A3">
        <v>175</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2</v>
      </c>
      <c t="s" s="2" r="B1">
        <v>2</v>
      </c>
      <c t="s" s="2" r="C1">
        <v>23</v>
      </c>
      <c t="s" s="2" r="D1">
        <v>70</v>
      </c>
      <c t="s" s="2" r="E1">
        <v>263</v>
      </c>
    </row>
    <row spans="1:5" r="2">
      <c t="s" s="3" r="A2">
        <v>225</v>
      </c>
    </row>
    <row spans="1:5" r="3">
      <c t="s" s="4" r="A3">
        <v>264</v>
      </c>
      <c t="n" s="7" r="B3">
        <v>18948981</v>
      </c>
      <c t="n" s="7" r="C3">
        <v>18790370</v>
      </c>
      <c t="n" s="7" r="D3">
        <v>12855900</v>
      </c>
      <c t="n" s="7" r="E3">
        <v>7835791</v>
      </c>
    </row>
    <row spans="1:5" r="4">
      <c t="s" s="4" r="A4">
        <v>265</v>
      </c>
      <c t="s" s="4" r="B4">
        <v>266</v>
      </c>
      <c t="s" s="4" r="C4">
        <v>266</v>
      </c>
    </row>
    <row spans="1:5" r="5">
      <c t="s" s="4" r="A5">
        <v>267</v>
      </c>
    </row>
    <row spans="1:5" r="6">
      <c t="s" s="3" r="A6">
        <v>225</v>
      </c>
    </row>
    <row spans="1:5" r="7">
      <c t="s" s="4" r="A7">
        <v>264</v>
      </c>
      <c t="n" s="7" r="B7">
        <v>8495</v>
      </c>
      <c t="n" s="7" r="C7">
        <v>13142</v>
      </c>
    </row>
    <row spans="1:5" r="8">
      <c t="s" s="4" r="A8">
        <v>265</v>
      </c>
      <c t="s" s="4" r="B8">
        <v>268</v>
      </c>
      <c t="s" s="4" r="C8">
        <v>269</v>
      </c>
    </row>
    <row spans="1:5" r="9">
      <c t="s" s="4" r="A9">
        <v>270</v>
      </c>
    </row>
    <row spans="1:5" r="10">
      <c t="s" s="3" r="A10">
        <v>225</v>
      </c>
    </row>
    <row spans="1:5" r="11">
      <c t="s" s="4" r="A11">
        <v>264</v>
      </c>
      <c t="n" s="7" r="B11">
        <v>18940486</v>
      </c>
      <c t="n" s="7" r="C11">
        <v>18777228</v>
      </c>
    </row>
    <row spans="1:5" r="12">
      <c t="s" s="4" r="A12">
        <v>265</v>
      </c>
      <c t="s" s="4" r="B12">
        <v>271</v>
      </c>
      <c t="s" s="4" r="C12">
        <v>2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70</v>
      </c>
    </row>
    <row spans="1:3" r="3">
      <c t="s" s="3" r="A3">
        <v>227</v>
      </c>
    </row>
    <row spans="1:3" r="4">
      <c t="s" s="4" r="A4">
        <v>274</v>
      </c>
      <c t="n" s="7" r="B4">
        <v>-844093</v>
      </c>
      <c t="n" s="7" r="C4">
        <v>1242434</v>
      </c>
    </row>
    <row spans="1:3" r="5">
      <c t="s" s="4" r="A5">
        <v>275</v>
      </c>
      <c t="n" s="6" r="B5">
        <v>4100689</v>
      </c>
      <c t="n" s="6" r="C5">
        <v>3934653</v>
      </c>
    </row>
    <row spans="1:3" r="6">
      <c t="s" s="4" r="A6">
        <v>276</v>
      </c>
      <c t="n" s="9" r="B6">
        <v>-0.21</v>
      </c>
      <c t="n" s="9" r="C6">
        <v>0.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14"/>
    <col customWidth="1" max="3" min="3" width="80"/>
    <col customWidth="1" max="4" min="4" width="21"/>
    <col customWidth="1" max="5" min="5" width="21"/>
    <col customWidth="1" max="6" min="6" width="14"/>
  </cols>
  <sheetData>
    <row spans="1:6" r="1">
      <c t="s" s="1" r="A1">
        <v>277</v>
      </c>
      <c t="s" s="2" r="B1">
        <v>278</v>
      </c>
      <c t="s" s="2" r="C1">
        <v>279</v>
      </c>
      <c t="s" s="2" r="D1">
        <v>280</v>
      </c>
      <c t="s" s="2" r="E1">
        <v>281</v>
      </c>
      <c t="s" s="2" r="F1">
        <v>282</v>
      </c>
    </row>
    <row spans="1:6" r="2">
      <c t="s" s="3" r="A2">
        <v>283</v>
      </c>
    </row>
    <row spans="1:6" r="3">
      <c t="s" s="4" r="A3">
        <v>284</v>
      </c>
      <c t="n" s="7" r="C3">
        <v>18940486</v>
      </c>
      <c t="n" s="7" r="E3">
        <v>18777228</v>
      </c>
    </row>
    <row spans="1:6" r="4">
      <c t="s" s="4" r="A4">
        <v>27</v>
      </c>
      <c t="n" s="6" r="C4">
        <v>119031</v>
      </c>
      <c t="n" s="6" r="E4">
        <v>132497</v>
      </c>
    </row>
    <row spans="1:6" r="5">
      <c t="s" s="4" r="A5">
        <v>285</v>
      </c>
      <c t="n" s="6" r="C5">
        <v>3239956</v>
      </c>
      <c t="n" s="6" r="E5">
        <v>3218592</v>
      </c>
    </row>
    <row spans="1:6" r="6">
      <c t="s" s="4" r="A6">
        <v>286</v>
      </c>
      <c t="n" s="6" r="C6">
        <v>1100583</v>
      </c>
      <c t="n" s="6" r="E6">
        <v>1093326</v>
      </c>
    </row>
    <row spans="1:6" r="7">
      <c t="s" s="4" r="A7">
        <v>30</v>
      </c>
      <c t="n" s="6" r="C7">
        <v>1080998</v>
      </c>
      <c t="n" s="6" r="E7">
        <v>1038884</v>
      </c>
    </row>
    <row spans="1:6" r="8">
      <c t="s" s="4" r="A8">
        <v>43</v>
      </c>
      <c t="n" s="6" r="C8">
        <v>697789</v>
      </c>
      <c t="n" s="7" r="E8">
        <v>433050</v>
      </c>
    </row>
    <row spans="1:6" r="9">
      <c t="s" s="4" r="A9">
        <v>287</v>
      </c>
      <c t="n" s="6" r="C9">
        <v>16763</v>
      </c>
      <c t="n" s="7" r="D9">
        <v>22766</v>
      </c>
    </row>
    <row spans="1:6" r="10">
      <c t="s" s="4" r="A10">
        <v>207</v>
      </c>
      <c t="n" s="6" r="C10">
        <v>34476</v>
      </c>
      <c t="n" s="6" r="D10">
        <v>252652</v>
      </c>
    </row>
    <row spans="1:6" r="11">
      <c t="s" s="4" r="A11">
        <v>288</v>
      </c>
      <c t="n" s="6" r="C11">
        <v>47751</v>
      </c>
      <c t="n" s="6" r="D11">
        <v>68452</v>
      </c>
    </row>
    <row spans="1:6" r="12">
      <c t="s" s="4" r="A12">
        <v>289</v>
      </c>
      <c t="n" s="6" r="C12">
        <v>0</v>
      </c>
      <c t="n" s="6" r="D12">
        <v>0</v>
      </c>
    </row>
    <row spans="1:6" r="13">
      <c t="s" s="4" r="A13">
        <v>78</v>
      </c>
      <c t="n" s="6" r="C13">
        <v>18401</v>
      </c>
      <c t="n" s="6" r="D13">
        <v>28698</v>
      </c>
    </row>
    <row spans="1:6" r="14">
      <c t="s" s="4" r="A14">
        <v>290</v>
      </c>
      <c t="n" s="7" r="C14">
        <v>125461</v>
      </c>
      <c t="n" s="7" r="D14">
        <v>56931</v>
      </c>
    </row>
    <row spans="1:6" r="15">
      <c t="s" s="4" r="A15">
        <v>291</v>
      </c>
      <c t="n" s="10" r="C15">
        <v>6.4479</v>
      </c>
      <c t="n" s="10" r="E15">
        <v>6.4907</v>
      </c>
    </row>
    <row spans="1:6" r="16">
      <c t="s" s="4" r="A16">
        <v>292</v>
      </c>
      <c t="n" s="11" r="C16">
        <v>6.53947</v>
      </c>
      <c t="n" s="10" r="D16">
        <v>6.1358</v>
      </c>
    </row>
    <row spans="1:6" r="17">
      <c t="s" s="4" r="A17">
        <v>293</v>
      </c>
      <c t="s" s="4" r="C17">
        <v>294</v>
      </c>
    </row>
    <row spans="1:6" r="18">
      <c t="s" s="4" r="A18">
        <v>295</v>
      </c>
      <c t="s" s="4" r="C18">
        <v>296</v>
      </c>
    </row>
    <row spans="1:6" r="19">
      <c t="s" s="4" r="A19">
        <v>297</v>
      </c>
    </row>
    <row spans="1:6" r="20">
      <c t="s" s="3" r="A20">
        <v>283</v>
      </c>
    </row>
    <row spans="1:6" r="21">
      <c t="s" s="4" r="A21">
        <v>298</v>
      </c>
      <c t="s" s="4" r="F21">
        <v>266</v>
      </c>
    </row>
    <row spans="1:6" r="22">
      <c t="s" s="4" r="A22">
        <v>299</v>
      </c>
    </row>
    <row spans="1:6" r="23">
      <c t="s" s="3" r="A23">
        <v>283</v>
      </c>
    </row>
    <row spans="1:6" r="24">
      <c t="s" s="4" r="A24">
        <v>300</v>
      </c>
      <c t="s" s="4" r="B24">
        <v>301</v>
      </c>
    </row>
    <row spans="1:6" r="25">
      <c t="s" s="4" r="A25">
        <v>302</v>
      </c>
    </row>
    <row spans="1:6" r="26">
      <c t="s" s="3" r="A26">
        <v>283</v>
      </c>
    </row>
    <row spans="1:6" r="27">
      <c t="s" s="4" r="A27">
        <v>300</v>
      </c>
      <c t="s" s="4" r="B27">
        <v>3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03</v>
      </c>
      <c t="s" s="2" r="B1">
        <v>2</v>
      </c>
      <c t="s" s="2" r="C1">
        <v>23</v>
      </c>
    </row>
    <row spans="1:3" r="2">
      <c t="s" s="3" r="A2">
        <v>230</v>
      </c>
    </row>
    <row spans="1:3" r="3">
      <c t="s" s="4" r="A3">
        <v>104</v>
      </c>
      <c t="n" s="7" r="B3">
        <v>19432281</v>
      </c>
      <c t="n" s="7" r="C3">
        <v>19042451</v>
      </c>
    </row>
    <row spans="1:3" r="4">
      <c t="s" s="4" r="A4">
        <v>304</v>
      </c>
      <c t="n" s="6" r="B4">
        <v>-3239956</v>
      </c>
      <c t="n" s="6" r="C4">
        <v>-3218592</v>
      </c>
    </row>
    <row spans="1:3" r="5">
      <c t="s" s="4" r="A5">
        <v>305</v>
      </c>
      <c t="n" s="7" r="B5">
        <v>16192325</v>
      </c>
      <c t="n" s="7" r="C5">
        <v>158238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306</v>
      </c>
      <c t="s" s="2" r="B1">
        <v>2</v>
      </c>
      <c t="s" s="2" r="C1">
        <v>23</v>
      </c>
    </row>
    <row spans="1:3" r="2">
      <c t="s" s="3" r="A2">
        <v>233</v>
      </c>
    </row>
    <row spans="1:3" r="3">
      <c t="s" s="4" r="A3">
        <v>307</v>
      </c>
      <c t="n" s="7" r="B3">
        <v>957577</v>
      </c>
      <c t="n" s="7" r="C3">
        <v>690824</v>
      </c>
    </row>
    <row spans="1:3" r="4">
      <c t="s" s="4" r="A4">
        <v>308</v>
      </c>
      <c t="n" s="6" r="B4">
        <v>820154</v>
      </c>
      <c t="n" s="6" r="C4">
        <v>1593815</v>
      </c>
    </row>
    <row spans="1:3" r="5">
      <c t="s" s="4" r="A5">
        <v>309</v>
      </c>
      <c t="n" s="6" r="B5">
        <v>1391058</v>
      </c>
      <c t="n" s="6" r="C5">
        <v>635771</v>
      </c>
    </row>
    <row spans="1:3" r="6">
      <c t="s" s="4" r="A6">
        <v>310</v>
      </c>
      <c t="n" s="6" r="B6">
        <v>3168789</v>
      </c>
      <c t="n" s="6" r="C6">
        <v>2920410</v>
      </c>
    </row>
    <row spans="1:3" r="7">
      <c t="s" s="4" r="A7">
        <v>311</v>
      </c>
      <c t="n" s="6" r="B7">
        <v>-1100583</v>
      </c>
      <c t="n" s="6" r="C7">
        <v>-1093326</v>
      </c>
    </row>
    <row spans="1:3" r="8">
      <c t="s" s="4" r="A8">
        <v>312</v>
      </c>
      <c t="n" s="7" r="B8">
        <v>2068206</v>
      </c>
      <c t="n" s="7" r="C8">
        <v>18270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13</v>
      </c>
      <c t="s" s="2" r="B1">
        <v>2</v>
      </c>
      <c t="s" s="2" r="C1">
        <v>23</v>
      </c>
    </row>
    <row spans="1:3" r="2">
      <c t="s" s="3" r="A2">
        <v>139</v>
      </c>
    </row>
    <row spans="1:3" r="3">
      <c t="s" s="4" r="A3">
        <v>314</v>
      </c>
      <c t="n" s="7" r="B3">
        <v>790685</v>
      </c>
      <c t="n" s="7" r="C3">
        <v>785471</v>
      </c>
    </row>
    <row spans="1:3" r="4">
      <c t="s" s="4" r="A4">
        <v>315</v>
      </c>
      <c t="n" s="6" r="B4">
        <v>110350</v>
      </c>
      <c t="s" s="4" r="C4">
        <v>49</v>
      </c>
    </row>
    <row spans="1:3" r="5">
      <c t="s" s="4" r="A5">
        <v>316</v>
      </c>
      <c t="n" s="6" r="B5">
        <v>89327</v>
      </c>
      <c t="n" s="7" r="C5">
        <v>89353</v>
      </c>
    </row>
    <row spans="1:3" r="6">
      <c t="s" s="4" r="A6">
        <v>317</v>
      </c>
      <c t="n" s="6" r="B6">
        <v>145632</v>
      </c>
      <c t="n" s="6" r="C6">
        <v>117231</v>
      </c>
    </row>
    <row spans="1:3" r="7">
      <c t="s" s="4" r="A7">
        <v>32</v>
      </c>
      <c t="n" s="7" r="B7">
        <v>1135994</v>
      </c>
      <c t="n" s="7" r="C7">
        <v>9920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18</v>
      </c>
      <c t="s" s="2" r="B1">
        <v>1</v>
      </c>
    </row>
    <row spans="1:3" r="2">
      <c t="s" s="2" r="B2">
        <v>2</v>
      </c>
      <c t="s" s="2" r="C2">
        <v>23</v>
      </c>
    </row>
    <row spans="1:3" r="3">
      <c t="s" s="3" r="A3">
        <v>239</v>
      </c>
    </row>
    <row spans="1:3" r="4">
      <c t="s" s="4" r="A4">
        <v>319</v>
      </c>
      <c t="n" s="7" r="B4">
        <v>92025841</v>
      </c>
      <c t="n" s="7" r="C4">
        <v>91409617</v>
      </c>
    </row>
    <row spans="1:3" r="5">
      <c t="s" s="4" r="A5">
        <v>320</v>
      </c>
      <c t="n" s="6" r="B5">
        <v>-41617392</v>
      </c>
      <c t="n" s="6" r="C5">
        <v>-39655653</v>
      </c>
    </row>
    <row spans="1:3" r="6">
      <c t="s" s="4" r="A6">
        <v>321</v>
      </c>
      <c t="n" s="6" r="B6">
        <v>50408449</v>
      </c>
      <c t="n" s="6" r="C6">
        <v>51753964</v>
      </c>
    </row>
    <row spans="1:3" r="7">
      <c t="s" s="4" r="A7">
        <v>322</v>
      </c>
    </row>
    <row spans="1:3" r="8">
      <c t="s" s="3" r="A8">
        <v>239</v>
      </c>
    </row>
    <row spans="1:3" r="9">
      <c t="s" s="4" r="A9">
        <v>319</v>
      </c>
      <c t="n" s="7" r="B9">
        <v>66831485</v>
      </c>
      <c t="n" s="6" r="C9">
        <v>66381394</v>
      </c>
    </row>
    <row spans="1:3" r="10">
      <c t="s" s="4" r="A10">
        <v>323</v>
      </c>
    </row>
    <row spans="1:3" r="11">
      <c t="s" s="3" r="A11">
        <v>239</v>
      </c>
    </row>
    <row spans="1:3" r="12">
      <c t="s" s="4" r="A12">
        <v>324</v>
      </c>
      <c t="s" s="4" r="B12">
        <v>325</v>
      </c>
    </row>
    <row spans="1:3" r="13">
      <c t="s" s="4" r="A13">
        <v>326</v>
      </c>
    </row>
    <row spans="1:3" r="14">
      <c t="s" s="3" r="A14">
        <v>239</v>
      </c>
    </row>
    <row spans="1:3" r="15">
      <c t="s" s="4" r="A15">
        <v>324</v>
      </c>
      <c t="s" s="4" r="B15">
        <v>327</v>
      </c>
    </row>
    <row spans="1:3" r="16">
      <c t="s" s="4" r="A16">
        <v>328</v>
      </c>
    </row>
    <row spans="1:3" r="17">
      <c t="s" s="3" r="A17">
        <v>239</v>
      </c>
    </row>
    <row spans="1:3" r="18">
      <c t="s" s="4" r="A18">
        <v>319</v>
      </c>
      <c t="n" s="7" r="B18">
        <v>24832012</v>
      </c>
      <c t="n" s="6" r="C18">
        <v>24668268</v>
      </c>
    </row>
    <row spans="1:3" r="19">
      <c t="s" s="4" r="A19">
        <v>329</v>
      </c>
    </row>
    <row spans="1:3" r="20">
      <c t="s" s="3" r="A20">
        <v>239</v>
      </c>
    </row>
    <row spans="1:3" r="21">
      <c t="s" s="4" r="A21">
        <v>324</v>
      </c>
      <c t="s" s="4" r="B21">
        <v>325</v>
      </c>
    </row>
    <row spans="1:3" r="22">
      <c t="s" s="4" r="A22">
        <v>330</v>
      </c>
    </row>
    <row spans="1:3" r="23">
      <c t="s" s="3" r="A23">
        <v>239</v>
      </c>
    </row>
    <row spans="1:3" r="24">
      <c t="s" s="4" r="A24">
        <v>324</v>
      </c>
      <c t="s" s="4" r="B24">
        <v>301</v>
      </c>
    </row>
    <row spans="1:3" r="25">
      <c t="s" s="4" r="A25">
        <v>331</v>
      </c>
    </row>
    <row spans="1:3" r="26">
      <c t="s" s="3" r="A26">
        <v>239</v>
      </c>
    </row>
    <row spans="1:3" r="27">
      <c t="s" s="4" r="A27">
        <v>324</v>
      </c>
      <c t="s" s="4" r="B27">
        <v>325</v>
      </c>
    </row>
    <row spans="1:3" r="28">
      <c t="s" s="4" r="A28">
        <v>319</v>
      </c>
      <c t="n" s="7" r="B28">
        <v>195843</v>
      </c>
      <c t="n" s="6" r="C28">
        <v>194552</v>
      </c>
    </row>
    <row spans="1:3" r="29">
      <c t="s" s="4" r="A29">
        <v>332</v>
      </c>
    </row>
    <row spans="1:3" r="30">
      <c t="s" s="3" r="A30">
        <v>239</v>
      </c>
    </row>
    <row spans="1:3" r="31">
      <c t="s" s="4" r="A31">
        <v>324</v>
      </c>
      <c t="s" s="4" r="B31">
        <v>325</v>
      </c>
    </row>
    <row spans="1:3" r="32">
      <c t="s" s="4" r="A32">
        <v>319</v>
      </c>
      <c t="n" s="7" r="B32">
        <v>166501</v>
      </c>
      <c t="n" s="7" r="C32">
        <v>165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33</v>
      </c>
      <c t="s" s="2" r="B1">
        <v>1</v>
      </c>
    </row>
    <row spans="1:3" r="2">
      <c t="s" s="2" r="B2">
        <v>2</v>
      </c>
      <c t="s" s="2" r="C2">
        <v>70</v>
      </c>
    </row>
    <row spans="1:3" r="3">
      <c t="s" s="3" r="A3">
        <v>334</v>
      </c>
    </row>
    <row spans="1:3" r="4">
      <c t="s" s="4" r="A4">
        <v>335</v>
      </c>
      <c t="n" s="7" r="B4">
        <v>1674728</v>
      </c>
      <c t="n" s="7" r="C4">
        <v>2074507</v>
      </c>
    </row>
    <row spans="1:3" r="5">
      <c t="s" s="4" r="A5">
        <v>336</v>
      </c>
      <c t="n" s="7" r="B5">
        <v>1513990</v>
      </c>
      <c t="n" s="7" r="C5">
        <v>17298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4919491</v>
      </c>
      <c t="n" s="7" r="C4">
        <v>15646465</v>
      </c>
    </row>
    <row spans="1:3" r="5">
      <c t="s" s="4" r="A5">
        <v>73</v>
      </c>
      <c t="n" s="6" r="B5">
        <v>4706611</v>
      </c>
      <c t="n" s="6" r="C5">
        <v>12574433</v>
      </c>
    </row>
    <row spans="1:3" r="6">
      <c t="s" s="4" r="A6">
        <v>74</v>
      </c>
      <c t="n" s="6" r="B6">
        <v>212880</v>
      </c>
      <c t="n" s="6" r="C6">
        <v>3072032</v>
      </c>
    </row>
    <row spans="1:3" r="7">
      <c t="s" s="3" r="A7">
        <v>75</v>
      </c>
    </row>
    <row spans="1:3" r="8">
      <c t="s" s="4" r="A8">
        <v>76</v>
      </c>
      <c t="n" s="6" r="B8">
        <v>160738</v>
      </c>
      <c t="n" s="6" r="C8">
        <v>344696</v>
      </c>
    </row>
    <row spans="1:3" r="9">
      <c t="s" s="4" r="A9">
        <v>77</v>
      </c>
      <c t="n" s="6" r="B9">
        <v>711378</v>
      </c>
      <c t="n" s="6" r="C9">
        <v>874545</v>
      </c>
    </row>
    <row spans="1:3" r="10">
      <c t="s" s="4" r="A10">
        <v>78</v>
      </c>
      <c t="n" s="6" r="B10">
        <v>18401</v>
      </c>
      <c t="n" s="6" r="C10">
        <v>28698</v>
      </c>
    </row>
    <row spans="1:3" r="11">
      <c t="s" s="4" r="A11">
        <v>79</v>
      </c>
      <c t="n" s="6" r="B11">
        <v>890517</v>
      </c>
      <c t="n" s="6" r="C11">
        <v>1247939</v>
      </c>
    </row>
    <row spans="1:3" r="12">
      <c t="s" s="4" r="A12">
        <v>80</v>
      </c>
      <c t="n" s="6" r="B12">
        <v>-677637</v>
      </c>
      <c t="n" s="6" r="C12">
        <v>1824093</v>
      </c>
    </row>
    <row spans="1:3" r="13">
      <c t="s" s="3" r="A13">
        <v>81</v>
      </c>
    </row>
    <row spans="1:3" r="14">
      <c t="s" s="4" r="A14">
        <v>82</v>
      </c>
      <c t="n" s="6" r="B14">
        <v>11962</v>
      </c>
      <c t="n" s="6" r="C14">
        <v>5833</v>
      </c>
    </row>
    <row spans="1:3" r="15">
      <c t="s" s="4" r="A15">
        <v>83</v>
      </c>
      <c t="n" s="6" r="B15">
        <v>-55714</v>
      </c>
      <c t="n" s="6" r="C15">
        <v>-57343</v>
      </c>
    </row>
    <row spans="1:3" r="16">
      <c t="s" s="4" r="A16">
        <v>84</v>
      </c>
      <c t="n" s="6" r="B16">
        <v>114</v>
      </c>
      <c t="n" s="6" r="C16">
        <v>-11</v>
      </c>
    </row>
    <row spans="1:3" r="17">
      <c t="s" s="4" r="A17">
        <v>85</v>
      </c>
      <c t="n" s="6" r="B17">
        <v>-43638</v>
      </c>
      <c t="n" s="6" r="C17">
        <v>-51521</v>
      </c>
    </row>
    <row spans="1:3" r="18">
      <c t="s" s="4" r="A18">
        <v>86</v>
      </c>
      <c t="n" s="6" r="B18">
        <v>-721275</v>
      </c>
      <c t="n" s="6" r="C18">
        <v>1772572</v>
      </c>
    </row>
    <row spans="1:3" r="19">
      <c t="s" s="4" r="A19">
        <v>87</v>
      </c>
      <c t="n" s="6" r="B19">
        <v>122818</v>
      </c>
      <c t="n" s="6" r="C19">
        <v>530138</v>
      </c>
    </row>
    <row spans="1:3" r="20">
      <c t="s" s="4" r="A20">
        <v>88</v>
      </c>
      <c t="n" s="6" r="B20">
        <v>-844093</v>
      </c>
      <c t="n" s="6" r="C20">
        <v>1242434</v>
      </c>
    </row>
    <row spans="1:3" r="21">
      <c t="s" s="3" r="A21">
        <v>89</v>
      </c>
    </row>
    <row spans="1:3" r="22">
      <c t="s" s="4" r="A22">
        <v>88</v>
      </c>
      <c t="n" s="6" r="B22">
        <v>-844093</v>
      </c>
      <c t="n" s="6" r="C22">
        <v>1242434</v>
      </c>
    </row>
    <row spans="1:3" r="23">
      <c t="s" s="3" r="A23">
        <v>90</v>
      </c>
    </row>
    <row spans="1:3" r="24">
      <c t="s" s="4" r="A24">
        <v>91</v>
      </c>
      <c t="n" s="6" r="B24">
        <v>525948</v>
      </c>
      <c t="n" s="6" r="C24">
        <v>472980</v>
      </c>
    </row>
    <row spans="1:3" r="25">
      <c t="s" s="4" r="A25">
        <v>92</v>
      </c>
      <c t="n" s="7" r="B25">
        <v>-318145</v>
      </c>
      <c t="n" s="7" r="C25">
        <v>1715414</v>
      </c>
    </row>
    <row spans="1:3" r="26">
      <c t="s" s="3" r="A26">
        <v>93</v>
      </c>
    </row>
    <row spans="1:3" r="27">
      <c t="s" s="4" r="A27">
        <v>94</v>
      </c>
      <c t="n" s="9" r="B27">
        <v>-0.21</v>
      </c>
      <c t="n" s="9" r="C27">
        <v>0.32</v>
      </c>
    </row>
    <row spans="1:3" r="28">
      <c t="s" s="4" r="A28">
        <v>95</v>
      </c>
      <c t="n" s="9" r="B28">
        <v>-0.21</v>
      </c>
      <c t="n" s="9" r="C28">
        <v>0.32</v>
      </c>
    </row>
    <row spans="1:3" r="29">
      <c t="s" s="3" r="A29">
        <v>96</v>
      </c>
    </row>
    <row spans="1:3" r="30">
      <c t="s" s="4" r="A30">
        <v>94</v>
      </c>
      <c t="n" s="6" r="B30">
        <v>4100689</v>
      </c>
      <c t="n" s="6" r="C30">
        <v>3934653</v>
      </c>
    </row>
    <row spans="1:3" r="31">
      <c t="s" s="4" r="A31">
        <v>95</v>
      </c>
      <c t="n" s="6" r="B31">
        <v>4100689</v>
      </c>
      <c t="n" s="6" r="C31">
        <v>3934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t="s" s="1" r="A1">
        <v>337</v>
      </c>
      <c t="s" s="2" r="B1">
        <v>1</v>
      </c>
    </row>
    <row spans="1:3" r="2">
      <c t="s" s="2" r="B2">
        <v>2</v>
      </c>
      <c t="s" s="2" r="C2">
        <v>23</v>
      </c>
    </row>
    <row spans="1:3" r="3">
      <c t="s" s="3" r="A3">
        <v>242</v>
      </c>
    </row>
    <row spans="1:3" r="4">
      <c t="s" s="4" r="A4">
        <v>338</v>
      </c>
      <c t="n" s="7" r="B4">
        <v>4187533</v>
      </c>
      <c t="n" s="7" r="C4">
        <v>4159920</v>
      </c>
    </row>
    <row spans="1:3" r="5">
      <c t="s" s="4" r="A5">
        <v>339</v>
      </c>
      <c t="n" s="6" r="B5">
        <v>-805932</v>
      </c>
      <c t="n" s="6" r="C5">
        <v>-777849</v>
      </c>
    </row>
    <row spans="1:3" r="6">
      <c t="s" s="4" r="A6">
        <v>36</v>
      </c>
      <c t="n" s="7" r="B6">
        <v>3381601</v>
      </c>
      <c t="n" s="7" r="C6">
        <v>3382071</v>
      </c>
    </row>
    <row spans="1:3" r="7">
      <c t="s" s="4" r="A7">
        <v>340</v>
      </c>
    </row>
    <row spans="1:3" r="8">
      <c t="s" s="3" r="A8">
        <v>242</v>
      </c>
    </row>
    <row spans="1:3" r="9">
      <c t="s" s="4" r="A9">
        <v>341</v>
      </c>
      <c t="s" s="4" r="B9">
        <v>342</v>
      </c>
    </row>
    <row spans="1:3" r="10">
      <c t="s" s="4" r="A10">
        <v>343</v>
      </c>
    </row>
    <row spans="1:3" r="11">
      <c t="s" s="3" r="A11">
        <v>242</v>
      </c>
    </row>
    <row spans="1:3" r="12">
      <c t="s" s="4" r="A12">
        <v>341</v>
      </c>
      <c t="s" s="4" r="B12">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45</v>
      </c>
      <c t="s" s="2" r="B1">
        <v>2</v>
      </c>
      <c t="s" s="2" r="C1">
        <v>23</v>
      </c>
    </row>
    <row spans="1:3" r="2">
      <c t="s" s="3" r="A2">
        <v>346</v>
      </c>
    </row>
    <row spans="1:3" r="3">
      <c t="n" s="6" r="A3">
        <v>2017</v>
      </c>
      <c t="n" s="7" r="B3">
        <v>91679</v>
      </c>
    </row>
    <row spans="1:3" r="4">
      <c t="n" s="6" r="A4">
        <v>2018</v>
      </c>
      <c t="n" s="6" r="B4">
        <v>91679</v>
      </c>
    </row>
    <row spans="1:3" r="5">
      <c t="n" s="6" r="A5">
        <v>2019</v>
      </c>
      <c t="n" s="6" r="B5">
        <v>91679</v>
      </c>
    </row>
    <row spans="1:3" r="6">
      <c t="n" s="6" r="A6">
        <v>2020</v>
      </c>
      <c t="n" s="6" r="B6">
        <v>91679</v>
      </c>
    </row>
    <row spans="1:3" r="7">
      <c t="n" s="6" r="A7">
        <v>2021</v>
      </c>
      <c t="n" s="6" r="B7">
        <v>91679</v>
      </c>
    </row>
    <row spans="1:3" r="8">
      <c t="s" s="4" r="A8">
        <v>347</v>
      </c>
      <c t="n" s="6" r="B8">
        <v>2923206</v>
      </c>
    </row>
    <row spans="1:3" r="9">
      <c t="s" s="4" r="A9">
        <v>36</v>
      </c>
      <c t="n" s="7" r="B9">
        <v>3381601</v>
      </c>
      <c t="n" s="7" r="C9">
        <v>33820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47"/>
    <col customWidth="1" max="3" min="3" width="14"/>
  </cols>
  <sheetData>
    <row spans="1:3" r="1">
      <c t="s" s="1" r="A1">
        <v>348</v>
      </c>
      <c t="s" s="2" r="B1">
        <v>1</v>
      </c>
    </row>
    <row spans="1:3" r="2">
      <c t="s" s="2" r="B2">
        <v>2</v>
      </c>
      <c t="s" s="2" r="C2">
        <v>70</v>
      </c>
    </row>
    <row spans="1:3" r="3">
      <c t="s" s="3" r="A3">
        <v>349</v>
      </c>
    </row>
    <row spans="1:3" r="4">
      <c t="s" s="4" r="A4">
        <v>101</v>
      </c>
      <c t="n" s="7" r="B4">
        <v>22599</v>
      </c>
      <c t="n" s="7" r="C4">
        <v>24086</v>
      </c>
    </row>
    <row spans="1:3" r="5">
      <c t="s" s="4" r="A5">
        <v>350</v>
      </c>
      <c t="s" s="4" r="B5">
        <v>351</v>
      </c>
    </row>
    <row spans="1:3" r="6">
      <c t="s" s="4" r="A6">
        <v>340</v>
      </c>
    </row>
    <row spans="1:3" r="7">
      <c t="s" s="3" r="A7">
        <v>349</v>
      </c>
    </row>
    <row spans="1:3" r="8">
      <c t="s" s="4" r="A8">
        <v>341</v>
      </c>
      <c t="s" s="4" r="B8">
        <v>342</v>
      </c>
    </row>
    <row spans="1:3" r="9">
      <c t="s" s="4" r="A9">
        <v>343</v>
      </c>
    </row>
    <row spans="1:3" r="10">
      <c t="s" s="3" r="A10">
        <v>349</v>
      </c>
    </row>
    <row spans="1:3" r="11">
      <c t="s" s="4" r="A11">
        <v>341</v>
      </c>
      <c t="s" s="4" r="B11">
        <v>3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3</v>
      </c>
    </row>
    <row spans="1:3" r="2">
      <c t="s" s="3" r="A2">
        <v>353</v>
      </c>
    </row>
    <row spans="1:3" r="3">
      <c t="s" s="4" r="A3">
        <v>354</v>
      </c>
      <c t="n" s="7" r="B3">
        <v>3024240</v>
      </c>
      <c t="n" s="7" r="C3">
        <v>3081332</v>
      </c>
    </row>
    <row spans="1:3" r="4">
      <c t="s" s="4" r="A4">
        <v>355</v>
      </c>
    </row>
    <row spans="1:3" r="5">
      <c t="s" s="3" r="A5">
        <v>353</v>
      </c>
    </row>
    <row spans="1:3" r="6">
      <c t="s" s="4" r="A6">
        <v>354</v>
      </c>
      <c t="n" s="7" r="B6">
        <v>697902</v>
      </c>
      <c t="n" s="6" r="C6">
        <v>693300</v>
      </c>
    </row>
    <row spans="1:3" r="7">
      <c t="s" s="4" r="A7">
        <v>356</v>
      </c>
    </row>
    <row spans="1:3" r="8">
      <c t="s" s="3" r="A8">
        <v>353</v>
      </c>
    </row>
    <row spans="1:3" r="9">
      <c t="s" s="4" r="A9">
        <v>354</v>
      </c>
      <c t="s" s="4" r="B9">
        <v>49</v>
      </c>
      <c t="n" s="7" r="C9">
        <v>770333</v>
      </c>
    </row>
    <row spans="1:3" r="10">
      <c t="s" s="4" r="A10">
        <v>357</v>
      </c>
    </row>
    <row spans="1:3" r="11">
      <c t="s" s="3" r="A11">
        <v>353</v>
      </c>
    </row>
    <row spans="1:3" r="12">
      <c t="s" s="4" r="A12">
        <v>354</v>
      </c>
      <c t="n" s="7" r="B12">
        <v>775446</v>
      </c>
      <c t="s" s="4" r="C12">
        <v>49</v>
      </c>
    </row>
    <row spans="1:3" r="13">
      <c t="s" s="4" r="A13">
        <v>358</v>
      </c>
    </row>
    <row spans="1:3" r="14">
      <c t="s" s="3" r="A14">
        <v>353</v>
      </c>
    </row>
    <row spans="1:3" r="15">
      <c t="s" s="4" r="A15">
        <v>354</v>
      </c>
      <c t="n" s="7" r="B15">
        <v>775446</v>
      </c>
      <c t="n" s="7" r="C15">
        <v>770333</v>
      </c>
    </row>
    <row spans="1:3" r="16">
      <c t="s" s="4" r="A16">
        <v>359</v>
      </c>
    </row>
    <row spans="1:3" r="17">
      <c t="s" s="3" r="A17">
        <v>353</v>
      </c>
    </row>
    <row spans="1:3" r="18">
      <c t="s" s="4" r="A18">
        <v>354</v>
      </c>
      <c t="s" s="4" r="B18">
        <v>49</v>
      </c>
      <c t="n" s="7" r="C18">
        <v>385166</v>
      </c>
    </row>
    <row spans="1:3" r="19">
      <c t="s" s="4" r="A19">
        <v>360</v>
      </c>
    </row>
    <row spans="1:3" r="20">
      <c t="s" s="3" r="A20">
        <v>353</v>
      </c>
    </row>
    <row spans="1:3" r="21">
      <c t="s" s="4" r="A21">
        <v>354</v>
      </c>
      <c t="n" s="7" r="B21">
        <v>775446</v>
      </c>
      <c t="s" s="4" r="C21">
        <v>49</v>
      </c>
    </row>
    <row spans="1:3" r="22">
      <c t="s" s="4" r="A22">
        <v>361</v>
      </c>
    </row>
    <row spans="1:3" r="23">
      <c t="s" s="3" r="A23">
        <v>353</v>
      </c>
    </row>
    <row spans="1:3" r="24">
      <c t="s" s="4" r="A24">
        <v>354</v>
      </c>
      <c t="s" s="4" r="B24">
        <v>49</v>
      </c>
      <c t="n" s="7" r="C24">
        <v>462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362</v>
      </c>
      <c t="s" s="2" r="B1">
        <v>1</v>
      </c>
      <c t="s" s="2" r="D1">
        <v>363</v>
      </c>
    </row>
    <row spans="1:4" r="2">
      <c t="s" s="2" r="B2">
        <v>2</v>
      </c>
      <c t="s" s="2" r="C2">
        <v>70</v>
      </c>
      <c t="s" s="2" r="D2">
        <v>23</v>
      </c>
    </row>
    <row spans="1:4" r="3">
      <c t="s" s="3" r="A3">
        <v>364</v>
      </c>
    </row>
    <row spans="1:4" r="4">
      <c t="s" s="4" r="A4">
        <v>365</v>
      </c>
      <c t="n" s="7" r="B4">
        <v>55714</v>
      </c>
      <c t="n" s="7" r="C4">
        <v>57343</v>
      </c>
    </row>
    <row spans="1:4" r="5">
      <c t="s" s="4" r="A5">
        <v>355</v>
      </c>
    </row>
    <row spans="1:4" r="6">
      <c t="s" s="3" r="A6">
        <v>364</v>
      </c>
    </row>
    <row spans="1:4" r="7">
      <c t="s" s="4" r="A7">
        <v>366</v>
      </c>
      <c t="s" s="4" r="B7">
        <v>367</v>
      </c>
      <c t="s" s="4" r="D7">
        <v>367</v>
      </c>
    </row>
    <row spans="1:4" r="8">
      <c t="s" s="4" r="A8">
        <v>368</v>
      </c>
      <c t="s" s="4" r="B8">
        <v>369</v>
      </c>
    </row>
    <row spans="1:4" r="9">
      <c t="s" s="4" r="A9">
        <v>356</v>
      </c>
    </row>
    <row spans="1:4" r="10">
      <c t="s" s="3" r="A10">
        <v>364</v>
      </c>
    </row>
    <row spans="1:4" r="11">
      <c t="s" s="4" r="A11">
        <v>366</v>
      </c>
      <c t="s" s="4" r="D11">
        <v>370</v>
      </c>
    </row>
    <row spans="1:4" r="12">
      <c t="s" s="4" r="A12">
        <v>368</v>
      </c>
      <c t="s" s="4" r="D12">
        <v>371</v>
      </c>
    </row>
    <row spans="1:4" r="13">
      <c t="s" s="4" r="A13">
        <v>357</v>
      </c>
    </row>
    <row spans="1:4" r="14">
      <c t="s" s="3" r="A14">
        <v>364</v>
      </c>
    </row>
    <row spans="1:4" r="15">
      <c t="s" s="4" r="A15">
        <v>366</v>
      </c>
      <c t="s" s="4" r="B15">
        <v>370</v>
      </c>
    </row>
    <row spans="1:4" r="16">
      <c t="s" s="4" r="A16">
        <v>368</v>
      </c>
      <c t="s" s="4" r="B16">
        <v>372</v>
      </c>
    </row>
    <row spans="1:4" r="17">
      <c t="s" s="4" r="A17">
        <v>358</v>
      </c>
    </row>
    <row spans="1:4" r="18">
      <c t="s" s="3" r="A18">
        <v>364</v>
      </c>
    </row>
    <row spans="1:4" r="19">
      <c t="s" s="4" r="A19">
        <v>366</v>
      </c>
      <c t="s" s="4" r="B19">
        <v>373</v>
      </c>
      <c t="s" s="4" r="D19">
        <v>373</v>
      </c>
    </row>
    <row spans="1:4" r="20">
      <c t="s" s="4" r="A20">
        <v>368</v>
      </c>
      <c t="s" s="4" r="B20">
        <v>374</v>
      </c>
      <c t="s" s="4" r="D20">
        <v>374</v>
      </c>
    </row>
    <row spans="1:4" r="21">
      <c t="s" s="4" r="A21">
        <v>359</v>
      </c>
    </row>
    <row spans="1:4" r="22">
      <c t="s" s="3" r="A22">
        <v>364</v>
      </c>
    </row>
    <row spans="1:4" r="23">
      <c t="s" s="4" r="A23">
        <v>366</v>
      </c>
      <c t="s" s="4" r="D23">
        <v>375</v>
      </c>
    </row>
    <row spans="1:4" r="24">
      <c t="s" s="4" r="A24">
        <v>368</v>
      </c>
      <c t="s" s="4" r="D24">
        <v>376</v>
      </c>
    </row>
    <row spans="1:4" r="25">
      <c t="s" s="4" r="A25">
        <v>360</v>
      </c>
    </row>
    <row spans="1:4" r="26">
      <c t="s" s="3" r="A26">
        <v>364</v>
      </c>
    </row>
    <row spans="1:4" r="27">
      <c t="s" s="4" r="A27">
        <v>366</v>
      </c>
      <c t="s" s="4" r="B27">
        <v>377</v>
      </c>
    </row>
    <row spans="1:4" r="28">
      <c t="s" s="4" r="A28">
        <v>368</v>
      </c>
      <c t="s" s="4" r="B28">
        <v>378</v>
      </c>
    </row>
    <row spans="1:4" r="29">
      <c t="s" s="4" r="A29">
        <v>361</v>
      </c>
    </row>
    <row spans="1:4" r="30">
      <c t="s" s="3" r="A30">
        <v>364</v>
      </c>
    </row>
    <row spans="1:4" r="31">
      <c t="s" s="4" r="A31">
        <v>366</v>
      </c>
      <c t="s" s="4" r="D31">
        <v>375</v>
      </c>
    </row>
    <row spans="1:4" r="32">
      <c t="s" s="4" r="A32">
        <v>368</v>
      </c>
      <c t="s" s="4" r="D32">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3</v>
      </c>
    </row>
    <row spans="1:3" r="2">
      <c t="s" s="3" r="A2">
        <v>381</v>
      </c>
    </row>
    <row spans="1:3" r="3">
      <c t="s" s="4" r="A3">
        <v>382</v>
      </c>
      <c t="n" s="7" r="B3">
        <v>245041</v>
      </c>
      <c t="n" s="7" r="C3">
        <v>647080</v>
      </c>
    </row>
    <row spans="1:3" r="4">
      <c t="s" s="4" r="A4">
        <v>383</v>
      </c>
    </row>
    <row spans="1:3" r="5">
      <c t="s" s="3" r="A5">
        <v>381</v>
      </c>
    </row>
    <row spans="1:3" r="6">
      <c t="s" s="4" r="A6">
        <v>382</v>
      </c>
      <c t="s" s="4" r="B6">
        <v>49</v>
      </c>
      <c t="n" s="6" r="C6">
        <v>308133</v>
      </c>
    </row>
    <row spans="1:3" r="7">
      <c t="s" s="4" r="A7">
        <v>384</v>
      </c>
    </row>
    <row spans="1:3" r="8">
      <c t="s" s="3" r="A8">
        <v>381</v>
      </c>
    </row>
    <row spans="1:3" r="9">
      <c t="s" s="4" r="A9">
        <v>382</v>
      </c>
      <c t="s" s="4" r="B9">
        <v>49</v>
      </c>
      <c t="n" s="6" r="C9">
        <v>107847</v>
      </c>
    </row>
    <row spans="1:3" r="10">
      <c t="s" s="4" r="A10">
        <v>385</v>
      </c>
    </row>
    <row spans="1:3" r="11">
      <c t="s" s="3" r="A11">
        <v>381</v>
      </c>
    </row>
    <row spans="1:3" r="12">
      <c t="s" s="4" r="A12">
        <v>382</v>
      </c>
      <c t="s" s="4" r="B12">
        <v>49</v>
      </c>
      <c t="n" s="6" r="C12">
        <v>77033</v>
      </c>
    </row>
    <row spans="1:3" r="13">
      <c t="s" s="4" r="A13">
        <v>386</v>
      </c>
    </row>
    <row spans="1:3" r="14">
      <c t="s" s="3" r="A14">
        <v>381</v>
      </c>
    </row>
    <row spans="1:3" r="15">
      <c t="s" s="4" r="A15">
        <v>382</v>
      </c>
      <c t="s" s="4" r="B15">
        <v>49</v>
      </c>
      <c t="n" s="6" r="C15">
        <v>77033</v>
      </c>
    </row>
    <row spans="1:3" r="16">
      <c t="s" s="4" r="A16">
        <v>387</v>
      </c>
    </row>
    <row spans="1:3" r="17">
      <c t="s" s="3" r="A17">
        <v>381</v>
      </c>
    </row>
    <row spans="1:3" r="18">
      <c t="s" s="4" r="A18">
        <v>382</v>
      </c>
      <c t="n" s="7" r="B18">
        <v>77545</v>
      </c>
      <c t="n" s="7" r="C18">
        <v>77034</v>
      </c>
    </row>
    <row spans="1:3" r="19">
      <c t="s" s="4" r="A19">
        <v>388</v>
      </c>
    </row>
    <row spans="1:3" r="20">
      <c t="s" s="3" r="A20">
        <v>381</v>
      </c>
    </row>
    <row spans="1:3" r="21">
      <c t="s" s="4" r="A21">
        <v>382</v>
      </c>
      <c t="n" s="6" r="B21">
        <v>77544</v>
      </c>
      <c t="s" s="4" r="C21">
        <v>49</v>
      </c>
    </row>
    <row spans="1:3" r="22">
      <c t="s" s="4" r="A22">
        <v>389</v>
      </c>
    </row>
    <row spans="1:3" r="23">
      <c t="s" s="3" r="A23">
        <v>381</v>
      </c>
    </row>
    <row spans="1:3" r="24">
      <c t="s" s="4" r="A24">
        <v>382</v>
      </c>
      <c t="n" s="6" r="B24">
        <v>31018</v>
      </c>
      <c t="s" s="4" r="C24">
        <v>49</v>
      </c>
    </row>
    <row spans="1:3" r="25">
      <c t="s" s="4" r="A25">
        <v>355</v>
      </c>
    </row>
    <row spans="1:3" r="26">
      <c t="s" s="3" r="A26">
        <v>381</v>
      </c>
    </row>
    <row spans="1:3" r="27">
      <c t="s" s="4" r="A27">
        <v>382</v>
      </c>
      <c t="n" s="7" r="B27">
        <v>58934</v>
      </c>
      <c t="s" s="4" r="C27">
        <v>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90</v>
      </c>
      <c t="s" s="2" r="B1">
        <v>1</v>
      </c>
      <c t="s" s="2" r="C1">
        <v>363</v>
      </c>
    </row>
    <row spans="1:3" r="2">
      <c t="s" s="2" r="B2">
        <v>2</v>
      </c>
      <c t="s" s="2" r="C2">
        <v>23</v>
      </c>
    </row>
    <row spans="1:3" r="3">
      <c t="s" s="4" r="A3">
        <v>383</v>
      </c>
    </row>
    <row spans="1:3" r="4">
      <c t="s" s="3" r="A4">
        <v>391</v>
      </c>
    </row>
    <row spans="1:3" r="5">
      <c t="s" s="4" r="A5">
        <v>392</v>
      </c>
      <c t="s" s="4" r="C5">
        <v>393</v>
      </c>
    </row>
    <row spans="1:3" r="6">
      <c t="s" s="4" r="A6">
        <v>394</v>
      </c>
      <c t="s" s="4" r="C6">
        <v>266</v>
      </c>
    </row>
    <row spans="1:3" r="7">
      <c t="s" s="4" r="A7">
        <v>384</v>
      </c>
    </row>
    <row spans="1:3" r="8">
      <c t="s" s="3" r="A8">
        <v>391</v>
      </c>
    </row>
    <row spans="1:3" r="9">
      <c t="s" s="4" r="A9">
        <v>392</v>
      </c>
      <c t="s" s="4" r="C9">
        <v>395</v>
      </c>
    </row>
    <row spans="1:3" r="10">
      <c t="s" s="4" r="A10">
        <v>394</v>
      </c>
      <c t="s" s="4" r="C10">
        <v>266</v>
      </c>
    </row>
    <row spans="1:3" r="11">
      <c t="s" s="4" r="A11">
        <v>385</v>
      </c>
    </row>
    <row spans="1:3" r="12">
      <c t="s" s="3" r="A12">
        <v>391</v>
      </c>
    </row>
    <row spans="1:3" r="13">
      <c t="s" s="4" r="A13">
        <v>392</v>
      </c>
      <c t="s" s="4" r="C13">
        <v>396</v>
      </c>
    </row>
    <row spans="1:3" r="14">
      <c t="s" s="4" r="A14">
        <v>394</v>
      </c>
      <c t="s" s="4" r="C14">
        <v>266</v>
      </c>
    </row>
    <row spans="1:3" r="15">
      <c t="s" s="4" r="A15">
        <v>386</v>
      </c>
    </row>
    <row spans="1:3" r="16">
      <c t="s" s="3" r="A16">
        <v>391</v>
      </c>
    </row>
    <row spans="1:3" r="17">
      <c t="s" s="4" r="A17">
        <v>392</v>
      </c>
      <c t="s" s="4" r="C17">
        <v>397</v>
      </c>
    </row>
    <row spans="1:3" r="18">
      <c t="s" s="4" r="A18">
        <v>394</v>
      </c>
      <c t="s" s="4" r="C18">
        <v>266</v>
      </c>
    </row>
    <row spans="1:3" r="19">
      <c t="s" s="4" r="A19">
        <v>387</v>
      </c>
    </row>
    <row spans="1:3" r="20">
      <c t="s" s="3" r="A20">
        <v>391</v>
      </c>
    </row>
    <row spans="1:3" r="21">
      <c t="s" s="4" r="A21">
        <v>392</v>
      </c>
      <c t="s" s="4" r="B21">
        <v>398</v>
      </c>
      <c t="s" s="4" r="C21">
        <v>398</v>
      </c>
    </row>
    <row spans="1:3" r="22">
      <c t="s" s="4" r="A22">
        <v>394</v>
      </c>
      <c t="s" s="4" r="B22">
        <v>266</v>
      </c>
      <c t="s" s="4" r="C22">
        <v>266</v>
      </c>
    </row>
    <row spans="1:3" r="23">
      <c t="s" s="4" r="A23">
        <v>388</v>
      </c>
    </row>
    <row spans="1:3" r="24">
      <c t="s" s="3" r="A24">
        <v>391</v>
      </c>
    </row>
    <row spans="1:3" r="25">
      <c t="s" s="4" r="A25">
        <v>392</v>
      </c>
      <c t="s" s="4" r="B25">
        <v>399</v>
      </c>
    </row>
    <row spans="1:3" r="26">
      <c t="s" s="4" r="A26">
        <v>394</v>
      </c>
      <c t="s" s="4" r="B26">
        <v>266</v>
      </c>
    </row>
    <row spans="1:3" r="27">
      <c t="s" s="4" r="A27">
        <v>389</v>
      </c>
    </row>
    <row spans="1:3" r="28">
      <c t="s" s="3" r="A28">
        <v>391</v>
      </c>
    </row>
    <row spans="1:3" r="29">
      <c t="s" s="4" r="A29">
        <v>392</v>
      </c>
      <c t="s" s="4" r="B29">
        <v>400</v>
      </c>
    </row>
    <row spans="1:3" r="30">
      <c t="s" s="4" r="A30">
        <v>394</v>
      </c>
      <c t="s" s="4" r="B30">
        <v>266</v>
      </c>
    </row>
    <row spans="1:3" r="31">
      <c t="s" s="4" r="A31">
        <v>401</v>
      </c>
    </row>
    <row spans="1:3" r="32">
      <c t="s" s="3" r="A32">
        <v>391</v>
      </c>
    </row>
    <row spans="1:3" r="33">
      <c t="s" s="4" r="A33">
        <v>392</v>
      </c>
      <c t="s" s="4" r="B33">
        <v>369</v>
      </c>
    </row>
    <row spans="1:3" r="34">
      <c t="s" s="4" r="A34">
        <v>26</v>
      </c>
      <c t="n" s="7" r="B34">
        <v>697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402</v>
      </c>
      <c t="s" s="2" r="C1">
        <v>2</v>
      </c>
      <c t="s" s="2" r="D1">
        <v>23</v>
      </c>
    </row>
    <row spans="1:4" r="2">
      <c t="s" s="3" r="A2">
        <v>159</v>
      </c>
    </row>
    <row spans="1:4" r="3">
      <c t="s" s="4" r="A3">
        <v>403</v>
      </c>
      <c t="s" s="4" r="B3">
        <v>404</v>
      </c>
      <c t="n" s="7" r="C3">
        <v>5599287</v>
      </c>
      <c t="n" s="7" r="D3">
        <v>5562365</v>
      </c>
    </row>
    <row spans="1:4" r="4">
      <c t="s" s="4" r="A4">
        <v>405</v>
      </c>
      <c t="n" s="6" r="C4">
        <v>85657</v>
      </c>
      <c t="n" s="6" r="D4">
        <v>465514</v>
      </c>
    </row>
    <row spans="1:4" r="5">
      <c t="s" s="4" r="A5">
        <v>406</v>
      </c>
      <c t="n" s="6" r="C5">
        <v>36517</v>
      </c>
      <c t="n" s="6" r="D5">
        <v>171433</v>
      </c>
    </row>
    <row spans="1:4" r="6">
      <c t="s" s="4" r="A6">
        <v>407</v>
      </c>
      <c t="n" s="6" r="C6">
        <v>93308</v>
      </c>
      <c t="n" s="6" r="D6">
        <v>161767</v>
      </c>
    </row>
    <row spans="1:4" r="7">
      <c t="s" s="4" r="A7">
        <v>408</v>
      </c>
      <c t="n" s="7" r="C7">
        <v>5814769</v>
      </c>
      <c t="n" s="7" r="D7">
        <v>6361079</v>
      </c>
    </row>
    <row spans="1:4" r="8">
      <c t="n" r="A8"/>
    </row>
    <row spans="1:4" r="9">
      <c t="s" s="4" r="A9">
        <v>404</v>
      </c>
      <c t="s" s="4" r="B9">
        <v>409</v>
      </c>
    </row>
  </sheetData>
  <mergeCells count="3">
    <mergeCell ref="A1:B1"/>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spans="1:4" r="1">
      <c t="s" s="1" r="A1">
        <v>410</v>
      </c>
      <c t="s" s="2" r="B1">
        <v>279</v>
      </c>
      <c t="s" s="2" r="C1">
        <v>281</v>
      </c>
      <c t="s" s="2" r="D1">
        <v>411</v>
      </c>
    </row>
    <row spans="1:4" r="2">
      <c t="s" s="3" r="A2">
        <v>412</v>
      </c>
    </row>
    <row spans="1:4" r="3">
      <c t="s" s="4" r="A3">
        <v>413</v>
      </c>
      <c t="s" s="4" r="C3">
        <v>414</v>
      </c>
      <c t="s" s="4" r="D3">
        <v>414</v>
      </c>
    </row>
    <row spans="1:4" r="4">
      <c t="s" s="4" r="A4">
        <v>415</v>
      </c>
      <c t="n" s="7" r="B4">
        <v>5599287</v>
      </c>
      <c t="n" s="7" r="C4">
        <v>5562365</v>
      </c>
      <c t="n" s="12" r="D4">
        <v>361036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16</v>
      </c>
      <c t="s" s="2" r="B1">
        <v>1</v>
      </c>
    </row>
    <row spans="1:3" r="2">
      <c t="s" s="2" r="B2">
        <v>2</v>
      </c>
      <c t="s" s="2" r="C2">
        <v>70</v>
      </c>
    </row>
    <row spans="1:3" r="3">
      <c t="s" s="3" r="A3">
        <v>417</v>
      </c>
    </row>
    <row spans="1:3" r="4">
      <c t="s" s="4" r="A4">
        <v>418</v>
      </c>
      <c t="n" s="6" r="B4">
        <v>460000</v>
      </c>
    </row>
    <row spans="1:3" r="5">
      <c t="s" s="4" r="A5">
        <v>419</v>
      </c>
      <c t="n" s="7" r="B5">
        <v>110350</v>
      </c>
      <c t="s" s="4" r="C5">
        <v>49</v>
      </c>
    </row>
    <row spans="1:3" r="6">
      <c t="s" s="4" r="A6">
        <v>420</v>
      </c>
      <c t="n" s="6" r="B6">
        <v>-516730</v>
      </c>
      <c t="n" s="7" r="C6">
        <v>-515767</v>
      </c>
    </row>
    <row spans="1:3" r="7">
      <c t="s" s="4" r="A7">
        <v>205</v>
      </c>
      <c t="n" s="6" r="B7">
        <v>428250</v>
      </c>
      <c t="n" s="7" r="C7">
        <v>274400</v>
      </c>
    </row>
    <row spans="1:3" r="8">
      <c t="s" s="4" r="A8">
        <v>421</v>
      </c>
      <c t="n" s="7" r="B8">
        <v>110350</v>
      </c>
    </row>
    <row spans="1:3" r="9">
      <c t="s" s="4" r="A9">
        <v>422</v>
      </c>
    </row>
    <row spans="1:3" r="10">
      <c t="s" s="3" r="A10">
        <v>417</v>
      </c>
    </row>
    <row spans="1:3" r="11">
      <c t="s" s="4" r="A11">
        <v>418</v>
      </c>
      <c t="n" s="6" r="B11">
        <v>300000</v>
      </c>
    </row>
    <row spans="1:3" r="12">
      <c t="s" s="4" r="A12">
        <v>205</v>
      </c>
      <c t="n" s="7" r="B12">
        <v>393000</v>
      </c>
    </row>
    <row spans="1:3" r="13">
      <c t="s" s="4" r="A13">
        <v>423</v>
      </c>
    </row>
    <row spans="1:3" r="14">
      <c t="s" s="3" r="A14">
        <v>417</v>
      </c>
    </row>
    <row spans="1:3" r="15">
      <c t="s" s="4" r="A15">
        <v>418</v>
      </c>
      <c t="n" s="6" r="B15">
        <v>160000</v>
      </c>
    </row>
    <row spans="1:3" r="16">
      <c t="s" s="4" r="A16">
        <v>419</v>
      </c>
      <c t="n" s="7" r="B16">
        <v>209600</v>
      </c>
    </row>
    <row spans="1:3" r="17">
      <c t="s" s="4" r="A17">
        <v>420</v>
      </c>
      <c t="n" s="6" r="B17">
        <v>64000</v>
      </c>
    </row>
    <row spans="1:3" r="18">
      <c t="s" s="4" r="A18">
        <v>205</v>
      </c>
      <c t="n" s="6" r="B18">
        <v>35250</v>
      </c>
    </row>
    <row spans="1:3" r="19">
      <c t="s" s="4" r="A19">
        <v>421</v>
      </c>
      <c t="n" s="7" r="B19">
        <v>1103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0</v>
      </c>
    </row>
    <row spans="1:3" r="3">
      <c t="s" s="3" r="A3">
        <v>98</v>
      </c>
    </row>
    <row spans="1:3" r="4">
      <c t="s" s="4" r="A4">
        <v>99</v>
      </c>
      <c t="n" s="7" r="B4">
        <v>-844093</v>
      </c>
      <c t="n" s="7" r="C4">
        <v>1242434</v>
      </c>
    </row>
    <row spans="1:3" r="5">
      <c t="s" s="3" r="A5">
        <v>100</v>
      </c>
    </row>
    <row spans="1:3" r="6">
      <c t="s" s="4" r="A6">
        <v>76</v>
      </c>
      <c t="n" s="6" r="B6">
        <v>1674728</v>
      </c>
      <c t="n" s="6" r="C6">
        <v>2074507</v>
      </c>
    </row>
    <row spans="1:3" r="7">
      <c t="s" s="4" r="A7">
        <v>101</v>
      </c>
      <c t="n" s="6" r="B7">
        <v>22599</v>
      </c>
      <c t="n" s="6" r="C7">
        <v>24086</v>
      </c>
    </row>
    <row spans="1:3" r="8">
      <c t="s" s="4" r="A8">
        <v>102</v>
      </c>
      <c t="n" s="6" r="B8">
        <v>428250</v>
      </c>
      <c t="n" s="6" r="C8">
        <v>274400</v>
      </c>
    </row>
    <row spans="1:3" r="9">
      <c t="s" s="3" r="A9">
        <v>103</v>
      </c>
    </row>
    <row spans="1:3" r="10">
      <c t="s" s="4" r="A10">
        <v>27</v>
      </c>
      <c t="n" s="6" r="B10">
        <v>14145</v>
      </c>
      <c t="n" s="6" r="C10">
        <v>2054</v>
      </c>
    </row>
    <row spans="1:3" r="11">
      <c t="s" s="4" r="A11">
        <v>104</v>
      </c>
      <c t="n" s="6" r="B11">
        <v>-259741</v>
      </c>
      <c t="n" s="6" r="C11">
        <v>2330169</v>
      </c>
    </row>
    <row spans="1:3" r="12">
      <c t="s" s="4" r="A12">
        <v>105</v>
      </c>
      <c t="n" s="6" r="B12">
        <v>-225787</v>
      </c>
      <c t="n" s="6" r="C12">
        <v>-939030</v>
      </c>
    </row>
    <row spans="1:3" r="13">
      <c t="s" s="4" r="A13">
        <v>106</v>
      </c>
      <c t="n" s="6" r="B13">
        <v>-26969</v>
      </c>
      <c t="n" s="6" r="C13">
        <v>-4835</v>
      </c>
    </row>
    <row spans="1:3" r="14">
      <c t="s" s="4" r="A14">
        <v>30</v>
      </c>
      <c t="n" s="6" r="B14">
        <v>-34725</v>
      </c>
      <c t="n" s="6" r="C14">
        <v>-31318</v>
      </c>
    </row>
    <row spans="1:3" r="15">
      <c t="s" s="4" r="A15">
        <v>41</v>
      </c>
      <c t="n" s="6" r="B15">
        <v>-131047</v>
      </c>
      <c t="n" s="6" r="C15">
        <v>873118</v>
      </c>
    </row>
    <row spans="1:3" r="16">
      <c t="s" s="4" r="A16">
        <v>42</v>
      </c>
      <c t="n" s="6" r="B16">
        <v>-516730</v>
      </c>
      <c t="n" s="6" r="C16">
        <v>-515767</v>
      </c>
    </row>
    <row spans="1:3" r="17">
      <c t="s" s="4" r="A17">
        <v>44</v>
      </c>
      <c t="n" s="6" r="B17">
        <v>-174300</v>
      </c>
      <c t="n" s="6" r="C17">
        <v>-242190</v>
      </c>
    </row>
    <row spans="1:3" r="18">
      <c t="s" s="4" r="A18">
        <v>45</v>
      </c>
      <c t="n" s="6" r="B18">
        <v>-54883</v>
      </c>
      <c t="n" s="6" r="C18">
        <v>-360739</v>
      </c>
    </row>
    <row spans="1:3" r="19">
      <c t="s" s="4" r="A19">
        <v>43</v>
      </c>
      <c t="n" s="6" r="B19">
        <v>258198</v>
      </c>
      <c t="n" s="6" r="C19">
        <v>322533</v>
      </c>
    </row>
    <row spans="1:3" r="20">
      <c t="s" s="4" r="A20">
        <v>107</v>
      </c>
      <c t="n" s="6" r="B20">
        <v>129645</v>
      </c>
      <c t="n" s="6" r="C20">
        <v>5049422</v>
      </c>
    </row>
    <row spans="1:3" r="21">
      <c t="s" s="3" r="A21">
        <v>108</v>
      </c>
    </row>
    <row spans="1:3" r="22">
      <c t="s" s="4" r="A22">
        <v>109</v>
      </c>
      <c t="n" s="6" r="B22">
        <v>-9332</v>
      </c>
      <c t="n" s="6" r="C22">
        <v>-4755</v>
      </c>
    </row>
    <row spans="1:3" r="23">
      <c t="s" s="4" r="A23">
        <v>110</v>
      </c>
      <c t="n" s="6" r="B23">
        <v>-9332</v>
      </c>
      <c t="n" s="6" r="C23">
        <v>-4755</v>
      </c>
    </row>
    <row spans="1:3" r="24">
      <c t="s" s="3" r="A24">
        <v>111</v>
      </c>
    </row>
    <row spans="1:3" r="25">
      <c t="s" s="4" r="A25">
        <v>112</v>
      </c>
      <c t="n" s="6" r="B25">
        <v>1529176</v>
      </c>
      <c t="n" s="6" r="C25">
        <v>2200202</v>
      </c>
    </row>
    <row spans="1:3" r="26">
      <c t="s" s="4" r="A26">
        <v>113</v>
      </c>
      <c t="n" s="6" r="B26">
        <v>-1605635</v>
      </c>
      <c t="n" s="6" r="C26">
        <v>-2281691</v>
      </c>
    </row>
    <row spans="1:3" r="27">
      <c t="s" s="4" r="A27">
        <v>114</v>
      </c>
      <c t="n" s="6" r="B27">
        <v>389940</v>
      </c>
      <c t="n" s="6" r="C27">
        <v>81489</v>
      </c>
    </row>
    <row spans="1:3" r="28">
      <c t="s" s="4" r="A28">
        <v>115</v>
      </c>
      <c t="n" s="6" r="B28">
        <v>-400644</v>
      </c>
      <c t="n" s="6" r="C28">
        <v>-81489</v>
      </c>
    </row>
    <row spans="1:3" r="29">
      <c t="s" s="4" r="A29">
        <v>116</v>
      </c>
      <c t="n" s="6" r="B29">
        <v>-87163</v>
      </c>
      <c t="n" s="6" r="C29">
        <v>-81489</v>
      </c>
    </row>
    <row spans="1:3" r="30">
      <c t="s" s="4" r="A30">
        <v>117</v>
      </c>
      <c t="n" s="6" r="B30">
        <v>125461</v>
      </c>
      <c t="n" s="6" r="C30">
        <v>56931</v>
      </c>
    </row>
    <row spans="1:3" r="31">
      <c t="s" s="4" r="A31">
        <v>118</v>
      </c>
      <c t="n" s="6" r="B31">
        <v>158611</v>
      </c>
      <c t="n" s="6" r="C31">
        <v>5020109</v>
      </c>
    </row>
    <row spans="1:3" r="32">
      <c t="s" s="4" r="A32">
        <v>119</v>
      </c>
      <c t="n" s="6" r="B32">
        <v>18790370</v>
      </c>
      <c t="n" s="6" r="C32">
        <v>7835791</v>
      </c>
    </row>
    <row spans="1:3" r="33">
      <c t="s" s="4" r="A33">
        <v>120</v>
      </c>
      <c t="n" s="6" r="B33">
        <v>18948981</v>
      </c>
      <c t="n" s="6" r="C33">
        <v>12855900</v>
      </c>
    </row>
    <row spans="1:3" r="34">
      <c t="s" s="3" r="A34">
        <v>121</v>
      </c>
    </row>
    <row spans="1:3" r="35">
      <c t="s" s="4" r="A35">
        <v>122</v>
      </c>
      <c t="n" s="6" r="B35">
        <v>55714</v>
      </c>
      <c t="n" s="6" r="C35">
        <v>57343</v>
      </c>
    </row>
    <row spans="1:3" r="36">
      <c t="s" s="4" r="A36">
        <v>123</v>
      </c>
      <c t="n" s="6" r="B36">
        <v>177701</v>
      </c>
      <c t="n" s="7" r="C36">
        <v>890876</v>
      </c>
    </row>
    <row spans="1:3" r="37">
      <c t="s" s="3" r="A37">
        <v>124</v>
      </c>
    </row>
    <row spans="1:3" r="38">
      <c t="s" s="4" r="A38">
        <v>125</v>
      </c>
      <c t="n" s="6" r="B38">
        <v>110350</v>
      </c>
      <c t="s" s="4" r="C38">
        <v>49</v>
      </c>
    </row>
    <row spans="1:3" r="39">
      <c t="s" s="4" r="A39">
        <v>126</v>
      </c>
      <c t="n" s="7" r="B39">
        <v>64000</v>
      </c>
      <c t="s" s="4" r="C39">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425</v>
      </c>
    </row>
    <row spans="1:2" r="4">
      <c t="s" s="4" r="A4">
        <v>426</v>
      </c>
      <c t="s" s="4" r="B4">
        <v>427</v>
      </c>
    </row>
    <row spans="1:2" r="5">
      <c t="s" s="4" r="A5">
        <v>428</v>
      </c>
      <c t="s" s="4" r="B5">
        <v>429</v>
      </c>
    </row>
    <row spans="1:2" r="6">
      <c t="s" s="4" r="A6">
        <v>430</v>
      </c>
      <c t="s" s="4" r="B6">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4"/>
  </cols>
  <sheetData>
    <row spans="1:5" r="1">
      <c t="s" s="1" r="A1">
        <v>432</v>
      </c>
      <c t="s" s="2" r="C1">
        <v>1</v>
      </c>
    </row>
    <row spans="1:5" r="2">
      <c t="s" s="2" r="C2">
        <v>2</v>
      </c>
      <c t="s" s="2" r="D2">
        <v>70</v>
      </c>
      <c t="s" s="2" r="E2">
        <v>23</v>
      </c>
    </row>
    <row spans="1:5" r="3">
      <c t="s" s="3" r="A3">
        <v>433</v>
      </c>
    </row>
    <row spans="1:5" r="4">
      <c t="s" s="4" r="A4">
        <v>434</v>
      </c>
      <c t="n" s="7" r="C4">
        <v>4919491</v>
      </c>
      <c t="n" s="7" r="D4">
        <v>15646465</v>
      </c>
    </row>
    <row spans="1:5" r="5">
      <c t="s" s="4" r="A5">
        <v>76</v>
      </c>
      <c t="n" s="6" r="C5">
        <v>1674728</v>
      </c>
      <c t="n" s="6" r="D5">
        <v>2074507</v>
      </c>
    </row>
    <row spans="1:5" r="6">
      <c t="s" s="4" r="A6">
        <v>83</v>
      </c>
      <c t="n" s="6" r="C6">
        <v>55714</v>
      </c>
      <c t="n" s="6" r="D6">
        <v>57343</v>
      </c>
    </row>
    <row spans="1:5" r="7">
      <c t="s" s="4" r="A7">
        <v>435</v>
      </c>
      <c t="n" s="6" r="C7">
        <v>-844093</v>
      </c>
      <c t="n" s="6" r="D7">
        <v>1242434</v>
      </c>
    </row>
    <row spans="1:5" r="8">
      <c t="s" s="4" r="A8">
        <v>436</v>
      </c>
      <c t="n" s="6" r="C8">
        <v>50408449</v>
      </c>
      <c t="n" s="7" r="E8">
        <v>51753964</v>
      </c>
    </row>
    <row spans="1:5" r="9">
      <c t="s" s="4" r="A9">
        <v>437</v>
      </c>
      <c t="n" s="6" r="C9">
        <v>50408449</v>
      </c>
      <c t="n" s="6" r="E9">
        <v>51753964</v>
      </c>
    </row>
    <row spans="1:5" r="10">
      <c t="s" s="4" r="A10">
        <v>438</v>
      </c>
    </row>
    <row spans="1:5" r="11">
      <c t="s" s="3" r="A11">
        <v>433</v>
      </c>
    </row>
    <row spans="1:5" r="12">
      <c t="s" s="4" r="A12">
        <v>434</v>
      </c>
      <c t="n" s="6" r="C12">
        <v>4526700</v>
      </c>
      <c t="n" s="6" r="D12">
        <v>6523352</v>
      </c>
    </row>
    <row spans="1:5" r="13">
      <c t="s" s="4" r="A13">
        <v>76</v>
      </c>
      <c t="n" s="6" r="C13">
        <v>955279</v>
      </c>
      <c t="n" s="6" r="D13">
        <v>862084</v>
      </c>
    </row>
    <row spans="1:5" r="14">
      <c t="s" s="4" r="A14">
        <v>83</v>
      </c>
      <c t="n" s="6" r="C14">
        <v>32610</v>
      </c>
      <c t="n" s="6" r="D14">
        <v>35658</v>
      </c>
    </row>
    <row spans="1:5" r="15">
      <c t="s" s="4" r="A15">
        <v>435</v>
      </c>
      <c t="n" s="6" r="C15">
        <v>368455</v>
      </c>
      <c t="n" s="6" r="D15">
        <v>748216</v>
      </c>
    </row>
    <row spans="1:5" r="16">
      <c t="s" s="4" r="A16">
        <v>436</v>
      </c>
      <c t="n" s="6" r="C16">
        <v>25146775</v>
      </c>
      <c t="n" s="6" r="E16">
        <v>25782801</v>
      </c>
    </row>
    <row spans="1:5" r="17">
      <c t="s" s="4" r="A17">
        <v>439</v>
      </c>
    </row>
    <row spans="1:5" r="18">
      <c t="s" s="3" r="A18">
        <v>433</v>
      </c>
    </row>
    <row spans="1:5" r="19">
      <c t="s" s="4" r="A19">
        <v>434</v>
      </c>
      <c t="n" s="6" r="C19">
        <v>262055</v>
      </c>
      <c t="n" s="6" r="D19">
        <v>7273612</v>
      </c>
    </row>
    <row spans="1:5" r="20">
      <c t="s" s="4" r="A20">
        <v>76</v>
      </c>
      <c t="n" s="6" r="C20">
        <v>662555</v>
      </c>
      <c t="n" s="6" r="D20">
        <v>698441</v>
      </c>
    </row>
    <row spans="1:5" r="21">
      <c t="s" s="4" r="A21">
        <v>83</v>
      </c>
      <c t="n" s="6" r="C21">
        <v>12242</v>
      </c>
      <c t="n" s="6" r="D21">
        <v>8104</v>
      </c>
    </row>
    <row spans="1:5" r="22">
      <c t="s" s="4" r="A22">
        <v>435</v>
      </c>
      <c t="n" s="6" r="C22">
        <v>-698078</v>
      </c>
      <c t="n" s="6" r="D22">
        <v>613663</v>
      </c>
    </row>
    <row spans="1:5" r="23">
      <c t="s" s="4" r="A23">
        <v>436</v>
      </c>
      <c t="n" s="6" r="C23">
        <v>13775724</v>
      </c>
      <c t="n" s="6" r="E23">
        <v>14212045</v>
      </c>
    </row>
    <row spans="1:5" r="24">
      <c t="s" s="4" r="A24">
        <v>440</v>
      </c>
    </row>
    <row spans="1:5" r="25">
      <c t="s" s="3" r="A25">
        <v>433</v>
      </c>
    </row>
    <row spans="1:5" r="26">
      <c t="s" s="4" r="A26">
        <v>434</v>
      </c>
      <c t="n" s="6" r="C26">
        <v>130736</v>
      </c>
      <c t="n" s="6" r="D26">
        <v>1849501</v>
      </c>
    </row>
    <row spans="1:5" r="27">
      <c t="s" s="4" r="A27">
        <v>76</v>
      </c>
      <c t="n" s="6" r="C27">
        <v>56894</v>
      </c>
      <c t="n" s="6" r="D27">
        <v>513982</v>
      </c>
    </row>
    <row spans="1:5" r="28">
      <c t="s" s="4" r="A28">
        <v>83</v>
      </c>
      <c t="n" s="6" r="C28">
        <v>10862</v>
      </c>
      <c t="n" s="6" r="D28">
        <v>13581</v>
      </c>
    </row>
    <row spans="1:5" r="29">
      <c t="s" s="4" r="A29">
        <v>435</v>
      </c>
      <c t="n" s="6" r="C29">
        <v>-42436</v>
      </c>
      <c t="n" s="6" r="D29">
        <v>226429</v>
      </c>
    </row>
    <row spans="1:5" r="30">
      <c t="s" s="4" r="A30">
        <v>436</v>
      </c>
      <c t="n" s="6" r="C30">
        <v>11485950</v>
      </c>
      <c t="n" s="6" r="E30">
        <v>11759118</v>
      </c>
    </row>
    <row spans="1:5" r="31">
      <c t="s" s="4" r="A31">
        <v>441</v>
      </c>
    </row>
    <row spans="1:5" r="32">
      <c t="s" s="3" r="A32">
        <v>433</v>
      </c>
    </row>
    <row spans="1:5" r="33">
      <c t="s" s="4" r="A33">
        <v>435</v>
      </c>
      <c t="s" s="4" r="B33">
        <v>404</v>
      </c>
      <c t="n" s="6" r="C33">
        <v>-472034</v>
      </c>
      <c t="n" s="7" r="D33">
        <v>-345874</v>
      </c>
    </row>
    <row spans="1:5" r="34">
      <c t="s" s="4" r="A34">
        <v>270</v>
      </c>
    </row>
    <row spans="1:5" r="35">
      <c t="s" s="3" r="A35">
        <v>433</v>
      </c>
    </row>
    <row spans="1:5" r="36">
      <c t="s" s="4" r="A36">
        <v>437</v>
      </c>
      <c t="n" s="7" r="C36">
        <v>50408449</v>
      </c>
      <c t="n" s="7" r="E36">
        <v>51753964</v>
      </c>
    </row>
    <row spans="1:5" r="37">
      <c t="s" s="4" r="A37">
        <v>267</v>
      </c>
    </row>
    <row spans="1:5" r="38">
      <c t="s" s="3" r="A38">
        <v>433</v>
      </c>
    </row>
    <row spans="1:5" r="39">
      <c t="s" s="4" r="A39">
        <v>437</v>
      </c>
      <c t="s" s="4" r="C39">
        <v>49</v>
      </c>
      <c t="s" s="4" r="E39">
        <v>49</v>
      </c>
    </row>
    <row spans="1:5" r="40">
      <c t="n" r="A40"/>
    </row>
    <row spans="1:5" r="41">
      <c t="s" s="4" r="A41">
        <v>404</v>
      </c>
      <c t="s" s="4" r="B41">
        <v>442</v>
      </c>
    </row>
  </sheetData>
  <mergeCells count="4">
    <mergeCell ref="A1:B2"/>
    <mergeCell ref="C1:D1"/>
    <mergeCell ref="A40:D40"/>
    <mergeCell ref="B41:D4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43</v>
      </c>
      <c t="s" s="2" r="B1">
        <v>1</v>
      </c>
    </row>
    <row spans="1:3" r="2">
      <c t="s" s="2" r="B2">
        <v>2</v>
      </c>
      <c t="s" s="2" r="C2">
        <v>70</v>
      </c>
    </row>
    <row spans="1:3" r="3">
      <c t="s" s="3" r="A3">
        <v>444</v>
      </c>
    </row>
    <row spans="1:3" r="4">
      <c t="s" s="4" r="A4">
        <v>445</v>
      </c>
      <c t="n" s="6" r="B4">
        <v>3</v>
      </c>
      <c t="n" s="6" r="C4">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3"/>
    <col customWidth="1" max="2" min="2" width="15"/>
    <col customWidth="1" max="3" min="3" width="4"/>
    <col customWidth="1" max="4" min="4" width="14"/>
    <col customWidth="1" max="5" min="5" width="4"/>
  </cols>
  <sheetData>
    <row spans="1:5" r="1">
      <c t="s" s="1" r="A1">
        <v>446</v>
      </c>
      <c t="s" s="2" r="B1">
        <v>1</v>
      </c>
    </row>
    <row spans="1:5" r="2">
      <c t="s" s="2" r="B2">
        <v>2</v>
      </c>
      <c t="s" s="2" r="D2">
        <v>70</v>
      </c>
    </row>
    <row spans="1:5" r="3">
      <c t="s" s="3" r="A3">
        <v>258</v>
      </c>
    </row>
    <row spans="1:5" r="4">
      <c t="s" s="4" r="A4">
        <v>447</v>
      </c>
      <c t="s" s="4" r="B4">
        <v>448</v>
      </c>
      <c t="s" s="4" r="D4">
        <v>448</v>
      </c>
    </row>
    <row spans="1:5" r="5">
      <c t="s" s="4" r="A5">
        <v>449</v>
      </c>
    </row>
    <row spans="1:5" r="6">
      <c t="s" s="3" r="A6">
        <v>258</v>
      </c>
    </row>
    <row spans="1:5" r="7">
      <c t="s" s="4" r="A7">
        <v>447</v>
      </c>
      <c t="s" s="4" r="B7">
        <v>450</v>
      </c>
      <c t="s" s="4" r="D7">
        <v>49</v>
      </c>
      <c t="s" s="4" r="E7">
        <v>404</v>
      </c>
    </row>
    <row spans="1:5" r="8">
      <c t="s" s="4" r="A8">
        <v>451</v>
      </c>
    </row>
    <row spans="1:5" r="9">
      <c t="s" s="3" r="A9">
        <v>258</v>
      </c>
    </row>
    <row spans="1:5" r="10">
      <c t="s" s="4" r="A10">
        <v>447</v>
      </c>
      <c t="s" s="4" r="B10">
        <v>452</v>
      </c>
      <c t="s" s="4" r="D10">
        <v>49</v>
      </c>
      <c t="s" s="4" r="E10">
        <v>404</v>
      </c>
    </row>
    <row spans="1:5" r="11">
      <c t="s" s="4" r="A11">
        <v>453</v>
      </c>
    </row>
    <row spans="1:5" r="12">
      <c t="s" s="3" r="A12">
        <v>258</v>
      </c>
    </row>
    <row spans="1:5" r="13">
      <c t="s" s="4" r="A13">
        <v>447</v>
      </c>
      <c t="s" s="4" r="B13">
        <v>49</v>
      </c>
      <c t="s" s="4" r="C13">
        <v>404</v>
      </c>
      <c t="s" s="4" r="D13">
        <v>454</v>
      </c>
    </row>
    <row spans="1:5" r="14">
      <c t="s" s="4" r="A14">
        <v>455</v>
      </c>
    </row>
    <row spans="1:5" r="15">
      <c t="s" s="3" r="A15">
        <v>258</v>
      </c>
    </row>
    <row spans="1:5" r="16">
      <c t="s" s="4" r="A16">
        <v>447</v>
      </c>
      <c t="s" s="4" r="B16">
        <v>454</v>
      </c>
      <c t="s" s="4" r="D16">
        <v>49</v>
      </c>
      <c t="s" s="4" r="E16">
        <v>404</v>
      </c>
    </row>
    <row spans="1:5" r="17">
      <c t="s" s="4" r="A17">
        <v>456</v>
      </c>
    </row>
    <row spans="1:5" r="18">
      <c t="s" s="3" r="A18">
        <v>258</v>
      </c>
    </row>
    <row spans="1:5" r="19">
      <c t="s" s="4" r="A19">
        <v>447</v>
      </c>
      <c t="s" s="4" r="B19">
        <v>457</v>
      </c>
      <c t="s" s="4" r="D19">
        <v>49</v>
      </c>
      <c t="s" s="4" r="E19">
        <v>404</v>
      </c>
    </row>
    <row spans="1:5" r="20">
      <c t="n" r="A20"/>
    </row>
    <row spans="1:5" r="21">
      <c t="s" s="4" r="A21">
        <v>404</v>
      </c>
      <c t="s" s="4" r="B21">
        <v>458</v>
      </c>
    </row>
  </sheetData>
  <mergeCells count="6">
    <mergeCell ref="A1:A2"/>
    <mergeCell ref="B1:E1"/>
    <mergeCell ref="B2:C2"/>
    <mergeCell ref="D2:E2"/>
    <mergeCell ref="A20:E20"/>
    <mergeCell ref="B21:E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6"/>
    <col customWidth="1" max="2" min="2" width="15"/>
    <col customWidth="1" max="3" min="3" width="4"/>
    <col customWidth="1" max="4" min="4" width="14"/>
    <col customWidth="1" max="5" min="5" width="4"/>
  </cols>
  <sheetData>
    <row spans="1:5" r="1">
      <c t="s" s="1" r="A1">
        <v>459</v>
      </c>
      <c t="s" s="2" r="B1">
        <v>1</v>
      </c>
    </row>
    <row spans="1:5" r="2">
      <c t="s" s="2" r="B2">
        <v>2</v>
      </c>
      <c t="s" s="2" r="D2">
        <v>70</v>
      </c>
    </row>
    <row spans="1:5" r="3">
      <c t="s" s="3" r="A3">
        <v>260</v>
      </c>
    </row>
    <row spans="1:5" r="4">
      <c t="s" s="4" r="A4">
        <v>460</v>
      </c>
      <c t="s" s="4" r="B4">
        <v>448</v>
      </c>
      <c t="s" s="4" r="D4">
        <v>448</v>
      </c>
    </row>
    <row spans="1:5" r="5">
      <c t="s" s="4" r="A5">
        <v>461</v>
      </c>
    </row>
    <row spans="1:5" r="6">
      <c t="s" s="3" r="A6">
        <v>260</v>
      </c>
    </row>
    <row spans="1:5" r="7">
      <c t="s" s="4" r="A7">
        <v>460</v>
      </c>
      <c t="s" s="4" r="B7">
        <v>462</v>
      </c>
      <c t="s" s="4" r="D7">
        <v>463</v>
      </c>
    </row>
    <row spans="1:5" r="8">
      <c t="s" s="4" r="A8">
        <v>464</v>
      </c>
    </row>
    <row spans="1:5" r="9">
      <c t="s" s="3" r="A9">
        <v>260</v>
      </c>
    </row>
    <row spans="1:5" r="10">
      <c t="s" s="4" r="A10">
        <v>460</v>
      </c>
      <c t="s" s="4" r="B10">
        <v>49</v>
      </c>
      <c t="s" s="4" r="C10">
        <v>404</v>
      </c>
      <c t="s" s="4" r="D10">
        <v>465</v>
      </c>
    </row>
    <row spans="1:5" r="11">
      <c t="s" s="4" r="A11">
        <v>466</v>
      </c>
    </row>
    <row spans="1:5" r="12">
      <c t="s" s="3" r="A12">
        <v>260</v>
      </c>
    </row>
    <row spans="1:5" r="13">
      <c t="s" s="4" r="A13">
        <v>460</v>
      </c>
      <c t="s" s="4" r="B13">
        <v>452</v>
      </c>
      <c t="s" s="4" r="D13">
        <v>49</v>
      </c>
      <c t="s" s="4" r="E13">
        <v>404</v>
      </c>
    </row>
    <row spans="1:5" r="14">
      <c t="n" r="A14"/>
    </row>
    <row spans="1:5" r="15">
      <c t="s" s="4" r="A15">
        <v>404</v>
      </c>
      <c t="s" s="4" r="B15">
        <v>458</v>
      </c>
    </row>
  </sheetData>
  <mergeCells count="6">
    <mergeCell ref="A1:A2"/>
    <mergeCell ref="B1:E1"/>
    <mergeCell ref="B2:C2"/>
    <mergeCell ref="D2:E2"/>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8"/>
    <col customWidth="1" max="2" min="2" width="27"/>
    <col customWidth="1" max="3" min="3" width="14"/>
    <col customWidth="1" max="4" min="4" width="24"/>
  </cols>
  <sheetData>
    <row spans="1:4" r="1">
      <c t="s" s="1" r="A1">
        <v>467</v>
      </c>
      <c t="s" s="2" r="B1">
        <v>1</v>
      </c>
      <c t="s" s="2" r="D1">
        <v>363</v>
      </c>
    </row>
    <row spans="1:4" r="2">
      <c t="s" s="2" r="B2">
        <v>2</v>
      </c>
      <c t="s" s="2" r="C2">
        <v>70</v>
      </c>
      <c t="s" s="2" r="D2">
        <v>23</v>
      </c>
    </row>
    <row spans="1:4" r="3">
      <c t="s" s="4" r="A3">
        <v>468</v>
      </c>
    </row>
    <row spans="1:4" r="4">
      <c t="s" s="3" r="A4">
        <v>469</v>
      </c>
    </row>
    <row spans="1:4" r="5">
      <c t="s" s="4" r="A5">
        <v>447</v>
      </c>
      <c t="s" s="4" r="B5">
        <v>448</v>
      </c>
      <c t="s" s="4" r="C5">
        <v>448</v>
      </c>
    </row>
    <row spans="1:4" r="6">
      <c t="s" s="4" r="A6">
        <v>470</v>
      </c>
    </row>
    <row spans="1:4" r="7">
      <c t="s" s="3" r="A7">
        <v>469</v>
      </c>
    </row>
    <row spans="1:4" r="8">
      <c t="s" s="4" r="A8">
        <v>471</v>
      </c>
      <c t="s" s="4" r="B8">
        <v>472</v>
      </c>
    </row>
    <row spans="1:4" r="9">
      <c t="s" s="4" r="A9">
        <v>447</v>
      </c>
      <c t="s" s="4" r="B9">
        <v>473</v>
      </c>
      <c t="s" s="4" r="D9">
        <v>448</v>
      </c>
    </row>
    <row spans="1:4" r="10">
      <c t="s" s="4" r="A10">
        <v>474</v>
      </c>
    </row>
    <row spans="1:4" r="11">
      <c t="s" s="3" r="A11">
        <v>469</v>
      </c>
    </row>
    <row spans="1:4" r="12">
      <c t="s" s="4" r="A12">
        <v>447</v>
      </c>
      <c t="s" s="4" r="B12">
        <v>448</v>
      </c>
      <c t="s" s="4" r="C12">
        <v>448</v>
      </c>
    </row>
    <row spans="1:4" r="13">
      <c t="s" s="4" r="A13">
        <v>475</v>
      </c>
    </row>
    <row spans="1:4" r="14">
      <c t="s" s="3" r="A14">
        <v>469</v>
      </c>
    </row>
    <row spans="1:4" r="15">
      <c t="s" s="4" r="A15">
        <v>471</v>
      </c>
      <c t="s" s="4" r="B15">
        <v>476</v>
      </c>
      <c t="s" s="4" r="D15">
        <v>477</v>
      </c>
    </row>
    <row spans="1:4" r="16">
      <c t="s" s="4" r="A16">
        <v>447</v>
      </c>
      <c t="s" s="4" r="B16">
        <v>478</v>
      </c>
      <c t="s" s="4" r="D16">
        <v>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s="1" r="A1">
        <v>480</v>
      </c>
      <c t="s" s="2" r="B1">
        <v>363</v>
      </c>
    </row>
    <row spans="1:3" r="2">
      <c t="s" s="2" r="B2">
        <v>23</v>
      </c>
      <c t="s" s="2" r="C2">
        <v>2</v>
      </c>
    </row>
    <row spans="1:3" r="3">
      <c t="s" s="3" r="A3">
        <v>481</v>
      </c>
    </row>
    <row spans="1:3" r="4">
      <c t="s" s="4" r="A4">
        <v>482</v>
      </c>
      <c t="s" s="4" r="B4">
        <v>483</v>
      </c>
    </row>
    <row spans="1:3" r="5">
      <c t="s" s="4" r="A5">
        <v>484</v>
      </c>
      <c t="n" s="7" r="B5">
        <v>79627000</v>
      </c>
      <c t="n" s="7" r="C5">
        <v>7978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5</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Unaudited Consolidated Statemen</vt:lpstr>
      <vt:lpstr>Unaudited Consolidated Stateme5</vt:lpstr>
      <vt:lpstr>Organization and Summary of Sig</vt:lpstr>
      <vt:lpstr>Accounts Receivable</vt:lpstr>
      <vt:lpstr>Inventories</vt:lpstr>
      <vt:lpstr>Prepaid Expenses and Other</vt:lpstr>
      <vt:lpstr>Property and Equipment</vt:lpstr>
      <vt:lpstr>Land Use Rights</vt:lpstr>
      <vt:lpstr>Short-Term Bank Loans</vt:lpstr>
      <vt:lpstr>Bank Acceptance Notes Payable</vt:lpstr>
      <vt:lpstr>Accrued Expenses</vt:lpstr>
      <vt:lpstr>Stockholders' Equity</vt:lpstr>
      <vt:lpstr>Statutory Reserve</vt:lpstr>
      <vt:lpstr>Segment Information</vt:lpstr>
      <vt:lpstr>Concentration</vt:lpstr>
      <vt:lpstr>Restricted Net Assets</vt:lpstr>
      <vt:lpstr>Organization and Summary of S20</vt:lpstr>
      <vt:lpstr>Organization and Summary of S21</vt:lpstr>
      <vt:lpstr>Accounts Receivable (Tables)</vt:lpstr>
      <vt:lpstr>Inventories (Tables)</vt:lpstr>
      <vt:lpstr>Prepaid Expenses and Other (Tab</vt:lpstr>
      <vt:lpstr>Property and Equipment (Tables)</vt:lpstr>
      <vt:lpstr>Land Use Rights (Tables)</vt:lpstr>
      <vt:lpstr>Short-Term Bank Loans (Tables)</vt:lpstr>
      <vt:lpstr>Bank Acceptance Notes Payable (</vt:lpstr>
      <vt:lpstr>Accrued Expenses (Tables)</vt:lpstr>
      <vt:lpstr>Segment Information (Tables)</vt:lpstr>
      <vt:lpstr>Concentration (Tables)</vt:lpstr>
      <vt:lpstr>Organization and Summary of S32</vt:lpstr>
      <vt:lpstr>Organization and Summary of S33</vt:lpstr>
      <vt:lpstr>Organization and Summary of S34</vt:lpstr>
      <vt:lpstr>Accounts Receivable (Details)</vt:lpstr>
      <vt:lpstr>Inventories (Details)</vt:lpstr>
      <vt:lpstr>Prepaid Expenses and Other (Det</vt:lpstr>
      <vt:lpstr>Property and Equipment (Details</vt:lpstr>
      <vt:lpstr>Property and Equipment (Detai39</vt:lpstr>
      <vt:lpstr>Land Use Rights (Details)</vt:lpstr>
      <vt:lpstr>Land Use Rights (Details 1)</vt:lpstr>
      <vt:lpstr>Land Use Rights (Details Textua</vt:lpstr>
      <vt:lpstr>Short-Term Bank Loans (Details)</vt:lpstr>
      <vt:lpstr>Short-Term Bank Loans (Details </vt:lpstr>
      <vt:lpstr>Bank Acceptance Notes Payable45</vt:lpstr>
      <vt:lpstr>Bank Acceptance Notes Payable46</vt:lpstr>
      <vt:lpstr>Accrued Expenses (Details)</vt:lpstr>
      <vt:lpstr>Accrued Expenses (Details Textu</vt:lpstr>
      <vt:lpstr>Stockholders' Equity (Details)</vt:lpstr>
      <vt:lpstr>Statutory Reserve (Details Text</vt:lpstr>
      <vt:lpstr>Segment Information (Details)</vt:lpstr>
      <vt:lpstr>Segment Information (Details Te</vt:lpstr>
      <vt:lpstr>Concentration (Details)</vt:lpstr>
      <vt:lpstr>Concentration (Details 1)</vt:lpstr>
      <vt:lpstr>Concentration (Details Textual)</vt:lpstr>
      <vt:lpstr>Restricted Net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6:35Z</dcterms:created>
  <dcterms:modified xmlns:dcterms="http://purl.org/dc/terms/" xmlns:xsi="http://www.w3.org/2001/XMLSchema-instance" xsi:type="dcterms:W3CDTF">2016-05-16T16:26:35Z</dcterms:modified>
  <dc:title xmlns:dc="http://purl.org/dc/elements/1.1/">Untitled</dc:title>
  <dc:description xmlns:dc="http://purl.org/dc/elements/1.1/"/>
  <dc:subject xmlns:dc="http://purl.org/dc/elements/1.1/"/>
  <cp:keywords/>
  <cp:category/>
</cp:coreProperties>
</file>